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debtedness" sheetId="15" state="visible" r:id="rId15"/>
    <sheet xmlns:r="http://schemas.openxmlformats.org/officeDocument/2006/relationships" name="Other Accrued Liabilitie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Employee Benefit Plans"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 Employee Compensation Tru" sheetId="23" state="visible" r:id="rId23"/>
    <sheet xmlns:r="http://schemas.openxmlformats.org/officeDocument/2006/relationships" name="Earnings Per Share and Dividend"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Basis Of Presentation Basis Of " sheetId="30" state="visible" r:id="rId30"/>
    <sheet xmlns:r="http://schemas.openxmlformats.org/officeDocument/2006/relationships" name="Revenue from Contracts with C_2"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Indebtedness (Tables)" sheetId="37" state="visible" r:id="rId37"/>
    <sheet xmlns:r="http://schemas.openxmlformats.org/officeDocument/2006/relationships" name="Other Accrued Liabilities (Tabl"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Employee Benefit Plans (Tables)" sheetId="41" state="visible" r:id="rId41"/>
    <sheet xmlns:r="http://schemas.openxmlformats.org/officeDocument/2006/relationships" name="Restructuring (Tables)" sheetId="42" state="visible" r:id="rId42"/>
    <sheet xmlns:r="http://schemas.openxmlformats.org/officeDocument/2006/relationships" name="Accumulated Other Comprehensi_2" sheetId="43" state="visible" r:id="rId43"/>
    <sheet xmlns:r="http://schemas.openxmlformats.org/officeDocument/2006/relationships" name="Earnings Per Share and Divide_2" sheetId="44" state="visible" r:id="rId44"/>
    <sheet xmlns:r="http://schemas.openxmlformats.org/officeDocument/2006/relationships" name="Segment Information (Tables)" sheetId="45" state="visible" r:id="rId45"/>
    <sheet xmlns:r="http://schemas.openxmlformats.org/officeDocument/2006/relationships" name="Basis Of Presentation Basis o_2" sheetId="46" state="visible" r:id="rId46"/>
    <sheet xmlns:r="http://schemas.openxmlformats.org/officeDocument/2006/relationships" name="Basis Of Presentation Basis o_3" sheetId="47" state="visible" r:id="rId47"/>
    <sheet xmlns:r="http://schemas.openxmlformats.org/officeDocument/2006/relationships" name="Basis Of Presentation Basis o_4"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Acquisitions and Divestitures (" sheetId="51" state="visible" r:id="rId51"/>
    <sheet xmlns:r="http://schemas.openxmlformats.org/officeDocument/2006/relationships" name="Receivables (Schedule of Receiv" sheetId="52" state="visible" r:id="rId52"/>
    <sheet xmlns:r="http://schemas.openxmlformats.org/officeDocument/2006/relationships" name="Inventories (Schedule of Invent" sheetId="53" state="visible" r:id="rId53"/>
    <sheet xmlns:r="http://schemas.openxmlformats.org/officeDocument/2006/relationships" name="Property, Plant and Equipment_2" sheetId="54" state="visible" r:id="rId54"/>
    <sheet xmlns:r="http://schemas.openxmlformats.org/officeDocument/2006/relationships" name="Leases (Components of Lease Exp" sheetId="55" state="visible" r:id="rId55"/>
    <sheet xmlns:r="http://schemas.openxmlformats.org/officeDocument/2006/relationships" name="Leases (Supplemental Cash Flow " sheetId="56" state="visible" r:id="rId56"/>
    <sheet xmlns:r="http://schemas.openxmlformats.org/officeDocument/2006/relationships" name="Leases (Supplemental Balance Sh" sheetId="57" state="visible" r:id="rId57"/>
    <sheet xmlns:r="http://schemas.openxmlformats.org/officeDocument/2006/relationships" name="Leases Leases (Schedule of Matu"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Indebtedness (Components of Lon" sheetId="64" state="visible" r:id="rId64"/>
    <sheet xmlns:r="http://schemas.openxmlformats.org/officeDocument/2006/relationships" name="Indebtedness (Narrative) (Detai" sheetId="65" state="visible" r:id="rId65"/>
    <sheet xmlns:r="http://schemas.openxmlformats.org/officeDocument/2006/relationships" name="Other Accrued Liabilities (Sche" sheetId="66" state="visible" r:id="rId66"/>
    <sheet xmlns:r="http://schemas.openxmlformats.org/officeDocument/2006/relationships" name="Other Accrued Liabilities (Narr" sheetId="67" state="visible" r:id="rId67"/>
    <sheet xmlns:r="http://schemas.openxmlformats.org/officeDocument/2006/relationships" name="Other Accrued Liabilities (Summ"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Fair Values And Cla" sheetId="72" state="visible" r:id="rId72"/>
    <sheet xmlns:r="http://schemas.openxmlformats.org/officeDocument/2006/relationships" name="Fair Value Fair Value (Narrativ" sheetId="73" state="visible" r:id="rId73"/>
    <sheet xmlns:r="http://schemas.openxmlformats.org/officeDocument/2006/relationships" name="Employee Benefit Plans (Net Per" sheetId="74" state="visible" r:id="rId74"/>
    <sheet xmlns:r="http://schemas.openxmlformats.org/officeDocument/2006/relationships" name="Employee Benefit Plans (Defined" sheetId="75" state="visible" r:id="rId75"/>
    <sheet xmlns:r="http://schemas.openxmlformats.org/officeDocument/2006/relationships" name="Restructuring (Schedule of Rest" sheetId="76" state="visible" r:id="rId76"/>
    <sheet xmlns:r="http://schemas.openxmlformats.org/officeDocument/2006/relationships" name="Restructuring Restructuring (Na" sheetId="77" state="visible" r:id="rId77"/>
    <sheet xmlns:r="http://schemas.openxmlformats.org/officeDocument/2006/relationships" name="Income Taxes (Narrative) (Detai"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Earnings Per Share and Divide_3" sheetId="82" state="visible" r:id="rId82"/>
    <sheet xmlns:r="http://schemas.openxmlformats.org/officeDocument/2006/relationships" name="Earnings Per Share and Divide_4" sheetId="83" state="visible" r:id="rId83"/>
    <sheet xmlns:r="http://schemas.openxmlformats.org/officeDocument/2006/relationships" name="Segment Information (Segment Sa" sheetId="84" state="visible" r:id="rId84"/>
    <sheet xmlns:r="http://schemas.openxmlformats.org/officeDocument/2006/relationships" name="Segment Information (Segment _2" sheetId="85" state="visible" r:id="rId85"/>
    <sheet xmlns:r="http://schemas.openxmlformats.org/officeDocument/2006/relationships" name="Segment Information (Operating " sheetId="86" state="visible" r:id="rId86"/>
    <sheet xmlns:r="http://schemas.openxmlformats.org/officeDocument/2006/relationships" name="Related Party Transactions (Nar" sheetId="87" state="visible" r:id="rId87"/>
    <sheet xmlns:r="http://schemas.openxmlformats.org/officeDocument/2006/relationships" name="Commitments and Contingencies (" sheetId="88" state="visible" r:id="rId88"/>
  </sheets>
  <definedNames/>
  <calcPr calcId="124519" fullCalcOnLoad="1"/>
</workbook>
</file>

<file path=xl/sharedStrings.xml><?xml version="1.0" encoding="utf-8"?>
<sst xmlns="http://schemas.openxmlformats.org/spreadsheetml/2006/main" uniqueCount="729">
  <si>
    <t>Document and Entity Information - DEI Document - shares</t>
  </si>
  <si>
    <t>6 Months Ended</t>
  </si>
  <si>
    <t>Mar. 28, 2020</t>
  </si>
  <si>
    <t>Apr. 20, 2020</t>
  </si>
  <si>
    <t>Entity Information [Line Items]</t>
  </si>
  <si>
    <t>Document Type</t>
  </si>
  <si>
    <t>10-Q</t>
  </si>
  <si>
    <t>Document Quarterly Report</t>
  </si>
  <si>
    <t>true</t>
  </si>
  <si>
    <t>Document Period End Date</t>
  </si>
  <si>
    <t>Mar. 28,
		2020</t>
  </si>
  <si>
    <t>Document Transition Report</t>
  </si>
  <si>
    <t>false</t>
  </si>
  <si>
    <t>Entity File Number</t>
  </si>
  <si>
    <t>1-05129</t>
  </si>
  <si>
    <t>Entity Registrant Name</t>
  </si>
  <si>
    <t>MOOG Inc.</t>
  </si>
  <si>
    <t>Entity Incorporation, State or Country Code</t>
  </si>
  <si>
    <t>NY</t>
  </si>
  <si>
    <t>Entity Tax Identification Number</t>
  </si>
  <si>
    <t>16-0757636</t>
  </si>
  <si>
    <t>Entity Address, Address Line One</t>
  </si>
  <si>
    <t>400 Jamison Rd</t>
  </si>
  <si>
    <t>Entity Address, City or Town</t>
  </si>
  <si>
    <t>East Aurora,</t>
  </si>
  <si>
    <t>Entity Address, State or Province</t>
  </si>
  <si>
    <t>Entity Address, Postal Zip Code</t>
  </si>
  <si>
    <t>14052-0018</t>
  </si>
  <si>
    <t>City Area Code</t>
  </si>
  <si>
    <t>716</t>
  </si>
  <si>
    <t>Local Phone Number</t>
  </si>
  <si>
    <t>652-2000</t>
  </si>
  <si>
    <t>Entity Current Reporting Status</t>
  </si>
  <si>
    <t>Yes</t>
  </si>
  <si>
    <t>Entity Interactive Data Current</t>
  </si>
  <si>
    <t>Entity Filer Category</t>
  </si>
  <si>
    <t>Large Accelerated Filer</t>
  </si>
  <si>
    <t>Entity Central Index Key</t>
  </si>
  <si>
    <t>0000067887</t>
  </si>
  <si>
    <t>Current Fiscal Year End Date</t>
  </si>
  <si>
    <t>--10-03</t>
  </si>
  <si>
    <t>Document Fiscal Year Focus</t>
  </si>
  <si>
    <t>2020</t>
  </si>
  <si>
    <t>Document Fiscal Period Focus</t>
  </si>
  <si>
    <t>Q2</t>
  </si>
  <si>
    <t>Amendment Flag</t>
  </si>
  <si>
    <t>Entity Emerging Growth Company</t>
  </si>
  <si>
    <t>Entity Small Business</t>
  </si>
  <si>
    <t>Entity Shell Company</t>
  </si>
  <si>
    <t>Class A Common Stock</t>
  </si>
  <si>
    <t>Title of 12(b) Security</t>
  </si>
  <si>
    <t>Class A common stock</t>
  </si>
  <si>
    <t>Trading Symbol</t>
  </si>
  <si>
    <t>MOG.A</t>
  </si>
  <si>
    <t>Security Exchange Name</t>
  </si>
  <si>
    <t>NYSE</t>
  </si>
  <si>
    <t>Entity Common Stock, Shares Outstanding</t>
  </si>
  <si>
    <t>Class B Common Stock</t>
  </si>
  <si>
    <t>Class B common stock</t>
  </si>
  <si>
    <t>MOG.B</t>
  </si>
  <si>
    <t>Consolidated Condensed Statements of Earnings - USD ($) $ in Thousands</t>
  </si>
  <si>
    <t>3 Months Ended</t>
  </si>
  <si>
    <t>Mar. 30, 2019</t>
  </si>
  <si>
    <t>Income Statement [Abstract]</t>
  </si>
  <si>
    <t>Net sales</t>
  </si>
  <si>
    <t>Cost of sales</t>
  </si>
  <si>
    <t>Gross profit</t>
  </si>
  <si>
    <t>Research and development</t>
  </si>
  <si>
    <t>Selling, general and administrative</t>
  </si>
  <si>
    <t>Interest</t>
  </si>
  <si>
    <t>Other</t>
  </si>
  <si>
    <t>Earnings before income taxes</t>
  </si>
  <si>
    <t>Income taxes</t>
  </si>
  <si>
    <t>Net earnings</t>
  </si>
  <si>
    <t>Net earnings per share</t>
  </si>
  <si>
    <t>Basic</t>
  </si>
  <si>
    <t>Diluted</t>
  </si>
  <si>
    <t>Dividends declared per share</t>
  </si>
  <si>
    <t>Average common shares outstanding</t>
  </si>
  <si>
    <t>Consolidated Condensed Statement of Comprehensive Income (Loss) - USD ($) $ in Thousands</t>
  </si>
  <si>
    <t>Other comprehensive income (loss), net of tax:</t>
  </si>
  <si>
    <t>Foreign currency translation adjustment</t>
  </si>
  <si>
    <t>Retirement liability adjustment</t>
  </si>
  <si>
    <t>Change in accumulated income (loss) on derivatives</t>
  </si>
  <si>
    <t>Other comprehensive income (loss), net of tax</t>
  </si>
  <si>
    <t>Comprehensive income (loss)</t>
  </si>
  <si>
    <t>Consolidated Condensed Balance Sheets - USD ($) $ in Thousands</t>
  </si>
  <si>
    <t>Sep. 28, 2019</t>
  </si>
  <si>
    <t>Current assets</t>
  </si>
  <si>
    <t>Cash and cash equivalents</t>
  </si>
  <si>
    <t>Restricted cash</t>
  </si>
  <si>
    <t>Receivables</t>
  </si>
  <si>
    <t>Inventories, net</t>
  </si>
  <si>
    <t>Prepaid expense and other current assets</t>
  </si>
  <si>
    <t>Total current assets</t>
  </si>
  <si>
    <t>Property, plant and equipment, net</t>
  </si>
  <si>
    <t>Operating lease right-of-use assets</t>
  </si>
  <si>
    <t>Goodwill</t>
  </si>
  <si>
    <t>Intangible assets, net</t>
  </si>
  <si>
    <t>Deferred income taxes</t>
  </si>
  <si>
    <t>Other assets</t>
  </si>
  <si>
    <t>Total assets</t>
  </si>
  <si>
    <t>Current liabilities</t>
  </si>
  <si>
    <t>Current installments of long-term debt</t>
  </si>
  <si>
    <t>Accounts payable</t>
  </si>
  <si>
    <t>Accrued compensation</t>
  </si>
  <si>
    <t>Contract advances</t>
  </si>
  <si>
    <t>Accrued liabilities and other</t>
  </si>
  <si>
    <t>Total current liabilities</t>
  </si>
  <si>
    <t>Long-term debt, excluding current installments</t>
  </si>
  <si>
    <t>Long-term pension and retirement obligations</t>
  </si>
  <si>
    <t>Other long-term liabilities</t>
  </si>
  <si>
    <t>Total liabilities</t>
  </si>
  <si>
    <t>Shareholders' equity</t>
  </si>
  <si>
    <t>Additional paid-in capital</t>
  </si>
  <si>
    <t>Retained earnings</t>
  </si>
  <si>
    <t>Treasury shares</t>
  </si>
  <si>
    <t>Accumulated other comprehensive loss</t>
  </si>
  <si>
    <t>Total shareholders' equity</t>
  </si>
  <si>
    <t>Total liabilities and shareholders' equity</t>
  </si>
  <si>
    <t>Common stock</t>
  </si>
  <si>
    <t>Stock Employee Compensation Trust (SECT)</t>
  </si>
  <si>
    <t>Common stock issued to trust</t>
  </si>
  <si>
    <t>Supplemental Retirement Plan (SERP) Trust</t>
  </si>
  <si>
    <t>Consolidated Condensed Statements of Shareholders' Equity Statement - USD ($) $ in Thousands</t>
  </si>
  <si>
    <t>Total</t>
  </si>
  <si>
    <t>Common Stock</t>
  </si>
  <si>
    <t>Additional Paid-in Capital</t>
  </si>
  <si>
    <t>Retained Earnings</t>
  </si>
  <si>
    <t>Treasury Stock At Cost</t>
  </si>
  <si>
    <t>Accumulated Other Comprehensive Loss</t>
  </si>
  <si>
    <t>Class A Common StockTreasury Stock At Cost</t>
  </si>
  <si>
    <t>Class A Common StockStock Employee Compensation Trust (SECT)</t>
  </si>
  <si>
    <t>Class B Common StockTreasury Stock At Cost</t>
  </si>
  <si>
    <t>Class B Common StockStock Employee Compensation Trust (SECT)</t>
  </si>
  <si>
    <t>Class B Common StockSupplemental Retirement Plan (SERP) Trust</t>
  </si>
  <si>
    <t>Beginning of period at Sep. 29, 2018</t>
  </si>
  <si>
    <t>Increase (Decrease) in Stockholders' Equity</t>
  </si>
  <si>
    <t>Issuance of shares</t>
  </si>
  <si>
    <t>Equity-based compensation expense</t>
  </si>
  <si>
    <t>Adjustment to market - SECT, SERP and other</t>
  </si>
  <si>
    <t>Dividends</t>
  </si>
  <si>
    <t>Adoption of ASC 606 | ASC 606</t>
  </si>
  <si>
    <t>Class A and B shares purchased</t>
  </si>
  <si>
    <t>Issuance of shares - SECT</t>
  </si>
  <si>
    <t>Purchase of shares - SECT</t>
  </si>
  <si>
    <t>Adjustment to market</t>
  </si>
  <si>
    <t>Other comprehensive income (loss)</t>
  </si>
  <si>
    <t>End of period at Mar. 30, 2019</t>
  </si>
  <si>
    <t>Beginning of period - Common Stock at Sep. 29, 2018</t>
  </si>
  <si>
    <t>Conversion of Class B to Class A</t>
  </si>
  <si>
    <t>End of period - Common Stock at Mar. 30, 2019</t>
  </si>
  <si>
    <t>Beginning of period, Shares at Sep. 29, 2018</t>
  </si>
  <si>
    <t>Class A and B shares issued related to equity compensation, shares</t>
  </si>
  <si>
    <t>Class A and B shares purchased, shares</t>
  </si>
  <si>
    <t>End of period, Shares at Mar. 30, 2019</t>
  </si>
  <si>
    <t>Beginning of period at Dec. 29, 2018</t>
  </si>
  <si>
    <t>Beginning of period - Common Stock at Dec. 29, 2018</t>
  </si>
  <si>
    <t>Beginning of period, Shares at Dec. 29, 2018</t>
  </si>
  <si>
    <t>Beginning of period at Sep. 28, 2019</t>
  </si>
  <si>
    <t>End of period at Mar. 28, 2020</t>
  </si>
  <si>
    <t>Beginning of period - Common Stock at Sep. 28, 2019</t>
  </si>
  <si>
    <t>End of period - Common Stock at Mar. 28, 2020</t>
  </si>
  <si>
    <t>Beginning of period, Shares at Sep. 28, 2019</t>
  </si>
  <si>
    <t>End of period, Shares at Mar. 28, 2020</t>
  </si>
  <si>
    <t>Beginning of period at Dec. 28, 2019</t>
  </si>
  <si>
    <t>Beginning of period - Common Stock at Dec. 28, 2019</t>
  </si>
  <si>
    <t>Beginning of period, Shares at Dec. 28, 2019</t>
  </si>
  <si>
    <t>Consolidated Condensed Statements Of Cash Flows - USD ($) $ in Thousands</t>
  </si>
  <si>
    <t>CASH FLOWS FROM OPERATING ACTIVITIES</t>
  </si>
  <si>
    <t>Adjustments to reconcile net earnings to net cash provided (used) by operating activities:</t>
  </si>
  <si>
    <t>Depreciation</t>
  </si>
  <si>
    <t>Amortization</t>
  </si>
  <si>
    <t>Changes in assets and liabilities providing (using) cash:</t>
  </si>
  <si>
    <t>Inventories</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repayments</t>
  </si>
  <si>
    <t>Proceeds from revolving lines of credit</t>
  </si>
  <si>
    <t>Payments on revolving lines of credit</t>
  </si>
  <si>
    <t>Proceeds from long-term debt</t>
  </si>
  <si>
    <t>Payments on long-term debt</t>
  </si>
  <si>
    <t>Proceeds from senior notes, net of issuance costs</t>
  </si>
  <si>
    <t>Payments of senior notes</t>
  </si>
  <si>
    <t>Payments on finance lease obligations</t>
  </si>
  <si>
    <t>Payments of dividends</t>
  </si>
  <si>
    <t>Proceeds from sale of treasury stock</t>
  </si>
  <si>
    <t>Purchase of outstanding shares for treasury</t>
  </si>
  <si>
    <t>Proceeds from sale of stock held by SECT</t>
  </si>
  <si>
    <t>Purchase of stock held by SECT</t>
  </si>
  <si>
    <t>Other financing transactions</t>
  </si>
  <si>
    <t>Net cash provided (used) by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CASH FLOW INFORMATION</t>
  </si>
  <si>
    <t>Treasury shares issued as compensation</t>
  </si>
  <si>
    <t>Equipment acquired through financing</t>
  </si>
  <si>
    <t>Basis Of Presentation</t>
  </si>
  <si>
    <t>Organization, Consolidation and Presentation of Financial Statements [Abstract]</t>
  </si>
  <si>
    <t>Basis of Presentation</t>
  </si>
  <si>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March 28, 2020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8, 2019 . All references to years in these financial statements are to fiscal years. Certain prior year amounts have been reclassified to conform to current year's presentation. Management does not consider the amounts reclassified to be material. Recent Accounting Pronouncements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dopted this standard using the modified retrospective method, without adjusting prior comparative periods. We recorded a initial right-of-use (ROU) assets of $68,126 and lease liabilities of $71,776, which included reclassifying deferred rent as a component of the ROU asset on the Consolidated Condensed Balance Sheets. There were no material changes to our Consolidated Condensed Statements of Earnings or Consolidated Condensed Statements of Cash Flows . We have completed the necessary changes to our financial statements and related disclosures, internal controls, financial policies and information systems. See Note 7 - Leases, for additional disclosure. Date adopted: Recent Accounting Pronouncements Not Yet Adopted Standard Description Financial Statement Effect or Other Significant Matters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re currently evaluating the effect on our financial statements and related disclosures. Planned date of adoption: We consider the applicability and impact of all ASUs. ASUs not listed above were assessed and determined to be either not applicable, or had or are expected to have an immaterial impact on our financial statements and related disclosures. Impact of Change in Accounting Principle Beginning in the first quarter of 2020, we changed our method of accounting for the determination of the market-related value of assets for a class of assets within the qualified U.S. defined benefit plan (the plan). This class of assets is currently comprised solely of the fixed income funds asset class held in the portfolio for the plan and provides a natural hedge (liability-hedging assets) against the changes in the recorded amount of net periodic pension cost. Refer to Note 13 - Employee Benefit Plans, in our Form 10-K for the fiscal year ended September 28, 2019, for our fair value disclosure by asset classification. Our previous method of accounting was to calculate the market-related value of assets for all the plan’s assets recognizing investment gains and losses ratably over a five-year period. We have elected to use the fair value of our liability-hedging assets, which represent approximately 80% of the plan’s assets, to determine the market-related value of the assets beginning in the first quarter of 2020. This change in accounting principle is preferable as the recognition of the gains and losses on this class of assets will affect net periodic pension cost in the period in which they occur. No change is being made to the accounting principle for the other classes of pension assets, which represent the remaining 20% of the pension asset portfolio for the plan. The gains and losses for these other plan assets will continue to be amortized into earnings over a five-year period. The change in accounting principle requires retrospective application and prospective disclosure. The tables below represent the impact of this change on the Consolidated Condensed Statements of Earnings and the Consolidated Condensed Statements of Comprehensive Income (Loss) for the three and six months ended March 28, 2020 , the Consolidated Condensed Balance Sheets for the period ended March 28, 2020 , the Consolidated Condensed Statements of Earnings and the Consolidated Statements of Comprehensive Income (Loss) for the three and six months ended March 30, 2019 and the Consolidated Condensed Balance Sheets for the periods ended March 30, 2019, September 28, 2019 and September 29, 2018, respectively. The change in accounting principle had no impact on the Consolidated Condensed Statements of Cash Flows for these periods. The tables below represent the impact of the change in accounting principle on the Consolidated Condensed Statements of Earnings and the Consolidated Statements of Comprehensive Income (Loss) for the three and six months ended March 28, 2020 . Three Months Ended Six Months Ended As Reported (With Change), March 28, 2020 Impact of Change Without Change, March 28, 2020 As Reported (With Change), March 28, 2020 Impact of Change Without Change, March 28, 2020 Other $ 2,333 $ 2,875 $ 5,208 $ 9,879 $ 5,751 $ 15,630 Earnings before income taxes 61,531 (2,875 ) 58,656 128,435 (5,751 ) 122,684 Income taxes 11,786 (678 ) 11,108 28,663 (1,357 ) 27,306 Net earnings $ 49,745 $ (2,197 ) $ 47,548 $ 99,772 $ (4,394 ) $ 95,378 Net earnings per share Basic $ 1.49 $ (0.07 ) $ 1.42 $ 2.94 $ (0.13 ) $ 2.81 Diluted $ 1.48 $ (0.07 ) $ 1.41 $ 2.91 $ (0.12 ) $ 2.79 Retirement liability adjustment $ 6,116 $ 2,197 $ 8,313 $ 10,479 $ 4,394 $ 14,873 Other comprehensive income (loss), net of tax $ (18,465 ) $ 2,197 $ (16,268 ) $ 8,833 $ 4,394 $ 13,227 Comprehensive income (loss) $ 31,280 $ — $ 31,280 $ 108,605 $ — $ 108,605 The table below represents the impact of the change in accounting principle on the Consolidated Condensed Balance Sheet as of March 28, 2020 . As Reported (With Change), March 28, 2020 Impact of Change Without Change, March 28, 2020 Shareholders’ equity Retained earnings $ 2,211,462 $ 195 $ 2,211,657 Accumulated other comprehensive loss (406,644 ) (195 ) (406,839 ) Total shareholders’ equity $ 1,245,678 $ — $ 1,245,678 The tables below represent the impact of the change in accounting principle on the Consolidated Condensed Statements of Earnings and the Consolidated Condensed Statements of Comprehensive Income (Loss) for the three and six months ended March 30, 2019 . Three Months Ended Six Months Ended As Previously Reported, March 30, 2019 Impact of Change As Reported As Previously Reported, March 30, 2019 Impact of Change As Reported Other $ 640 $ 1,702 $ 2,342 $ 4,074 $ 3,403 $ 7,477 Earnings before income taxes 55,618 (1,702 ) 53,916 113,802 (3,403 ) 110,399 Income taxes 13,259 (402 ) 12,857 27,374 (803 ) 26,571 Net earnings $ 42,359 $ (1,300 ) $ 41,059 $ 86,428 $ (2,600 ) $ 83,828 Net earnings per share Basic $ 1.21 $ (0.03 ) $ 1.18 $ 2.48 $ (0.07 ) $ 2.41 Diluted $ 1.20 $ (0.03 ) $ 1.17 $ 2.46 $ (0.08 ) $ 2.38 Retirement liability adjustment $ 4,677 $ 1,300 $ 5,977 $ 9,496 $ 2,600 $ 12,096 Other comprehensive income (loss), net of tax $ 5,704 $ 1,300 $ 7,004 $ 1,800 $ 2,600 $ 4,400 Comprehensive income $ 48,063 $ — $ 48,063 $ 88,228 $ — $ 88,228 The table below represents the impact of the change in accounting principle on the Consolidated Condensed Balance Sheet as of March 30, 2019 . As Previously Reported, March 30, 2019 Impact of Change As Reported Shareholders’ equity Retained earnings $ 2,057,435 $ (1,989 ) $ 2,055,446 Accumulated other comprehensive loss (370,381 ) 1,989 (368,392 ) Total shareholders’ equity $ 1,314,442 $ — $ 1,314,442 The table below represents the impact of the change in accounting principle on the Consolidated Condensed Balance Sheet as of September 28, 2019 . As Previously Reported, September 28, 2019 Impact of Change As Reported Shareholders’ equity Retained earnings $ 2,133,328 $ (4,589 ) $ 2,128,739 Accumulated other comprehensive loss (420,066 ) 4,589 (415,477 ) Total shareholders’ equity $ 1,322,481 $ — $ 1,322,481 See Note 13 - Employee Benefit Plans and Note 16 - Accumulated Other Comprehensive Income (Loss) for adjusted reporting for prior periods.</t>
  </si>
  <si>
    <t>Revenue from Contracts with Customers</t>
  </si>
  <si>
    <t>Revenue from Contract with Customer [Abstract]</t>
  </si>
  <si>
    <t>Revenue Recognition and Contracts with Customers</t>
  </si>
  <si>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Under ASC 606, revenue recognized over time using an input method that uses costs incurred to date to measure progress toward completion ("cost-to-cost") for the three and six months ended March 28, 2020 was 65% and 64% , respectively. The over 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is recognized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For the three and six months ended March 28, 2020 we recognized lower revenues of $4,941 and higher revenues of $9,678 , resp ectively for adjustments made to performance obligations satisfied (or partially satisfied) in previous periods. For the three and six months ended March 30, 2019 we recognized lower revenues of $1,321 and higher revenue of $10,438 , respectively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he three and six months ended March 28, 2020 . As of March 28, 2020 , we had contract reserves of $65,409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Revenue recognized at the point in time control was transferred to the customer was 35% and 36% , respectively for the three and six months ended March 28, 2020 . This method of revenue recognition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Contract Assets and Liabilities Unbilled receivables (contract assets) primarily represent revenues recognized for performance obligations that have been satisfied but for which amounts have not been billed. These are included as Receivables on the Consolidated Condens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March 28, September 28, 2019 Unbilled receivables $ 510,760 $ 468,824 Contract advances 182,822 137,242 Net contract assets $ 327,938 $ 331,582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For the three and six months ended March 28, 2020 , we recognized $25,780 and $61,540 of revenue, respectively, that was included in the contract liability balance at the beginning of the period. Remaining Performance Obligations As of March 28, 2020 , the aggregate amount of the transaction price allocated to the performance obligations that are unsatisfied (or partially unsatisfied), also known as backlog, was approximately $2,603,000 . We expect to recognize approximately 69% of that amount as sales over the next twelve months and the balance thereafter. Disaggregation of Revenue See Note 19, Segments, for disclosures related to disaggregation of revenue.</t>
  </si>
  <si>
    <t>Acquisitions and Divestitures</t>
  </si>
  <si>
    <t>Business Combinations [Abstract]</t>
  </si>
  <si>
    <t>Acquisitions and Divestitures On November 28, 2019, we acquired Gesellschaft für Antriebstechnik mbH and GAT Inc. (GAT), headquartered in Geisenheim, Germany for a purchase price of $54,265 , net of acquired cash. GAT designs and manufactures high-end fluid rotating unions and slip rings. This operation is included in our Industrial Systems segment. The purchase price allocation is subject to adjustments as we obtain additional information for our estimates during the measurement period. In the first quarter of 2020, we sold a non-core business of our Industrial Systems segment for $1,775 in net consideration and recorded a gain in other income of $169 . In the first quarter of 2019, we sold a non-core business of our Industrial Systems segment for $4,191 in cash and recorded a gain in other income of $2,641 .</t>
  </si>
  <si>
    <t>Receivables [Abstract]</t>
  </si>
  <si>
    <t>Receivables Receivables consist of: March 28, September 28, Accounts receivable $ 489,069 $ 477,154 Unbilled receivables 510,760 468,824 Other 13,265 16,711 Less allowance for doubtful accounts (5,364 ) (5,402 ) Receivables $ 1,007,730 $ 957,287 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9, Indebtedness, for additional disclosures related to the Securitization Program.</t>
  </si>
  <si>
    <t>Inventory Disclosure [Abstract]</t>
  </si>
  <si>
    <t>Inventories Inventories, net of reserves, consist of: March 28, September 28, Raw materials and purchased parts $ 221,736 $ 189,875 Work in progress 305,725 276,538 Finished goods 62,032 68,561 Inventories $ 589,493 $ 534,974 There are no material inventoried costs relating to over-time contracts where revenue is accounted for using the cost-to-cost method of accounting as of March 28, 2020 and September 28, 2019 .</t>
  </si>
  <si>
    <t>Property, Plant and Equipment</t>
  </si>
  <si>
    <t>Property, Plant and Equipment [Abstract]</t>
  </si>
  <si>
    <t>Property, Plant and Equipment Property, plant and equipment consists of: March 28, September 28, Land $ 36,591 $ 33,111 Buildings and improvements 482,869 469,867 Machinery and equipment 814,828 775,378 Computer equipment and software 144,305 137,221 Property, plant and equipment, at cost 1,478,593 1,415,577 Less accumulated depreciation and amortization (861,224 ) (828,810 ) Property, plant and equipment, net $ 617,369 $ 586,767</t>
  </si>
  <si>
    <t>Leases</t>
  </si>
  <si>
    <t>Leases [Abstract]</t>
  </si>
  <si>
    <t>Leases of Lessee Disclosure</t>
  </si>
  <si>
    <t>Leases On September 29, 2019, we adopted ASC 842: Leases, and the related amendments (ASC 842), using the modified retrospective method, as described in Note 1, Basis of Presentation, without adjusting prior comparative period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March 28, 2020 Six Months Ended March 28, 2020 Operating lease cost $ 5,956 $ 12,116 Finance lease cost: Amortization of right-of-use assets $ 336 $ 412 Interest on lease liabilities 80 128 Total finance lease cost $ 416 $ 540 Supplemental cash flow information related to leases was as follows: Six Months Ended March 28, 2020 Cash paid for amounts included in the measurement of lease liabilities: Operating cash flow for operating leases $ 11,731 Operating cash flow for finance leases 128 Financing cash flow for finance leases 412 Assets obtained in exchange for lease obligations: Operating leases 8,848 Finance leases 4,242 Supplemental balance sheet information related to leases was as follows: March 28, 2020 Operating Leases Operating lease right-of-use assets $ 66,193 Accrued liabilities and other $ 13,194 Other long-term liabilities 54,966 Total operating lease liabilities $ 68,160 Finance Leases Property, plant, and equipment, at cost $ 7,966 Accumulated depreciation (694 ) Property, plant, and equipment, net $ 7,272 Accrued liabilities and other $ 929 Other long-term liabilities 6,385 Total finance lease liabilities $ 7,314 Weighted average remaining lease term in years Operating leases 7.6 Finance leases 17.7 Weighted average discount rate Operating leases 4.7 % Finance leases 4.9 % Maturities of lease liabilities were as follows: March 28, 2020 Operating Leases Finance Leases 2020 $ 7,895 $ 608 2021 16,432 1,187 2022 13,961 1,033 2023 10,178 955 2024 6,993 899 Thereafter 35,498 7,584 Total lease payments 90,957 12,266 Less: imputed interest (22,797 ) (4,952 ) Total $ 68,160 $ 7,314</t>
  </si>
  <si>
    <t>Goodwill And Intangible Assets</t>
  </si>
  <si>
    <t>Goodwill and Intangible Assets Disclosure [Abstract]</t>
  </si>
  <si>
    <t>Goodwill and Intangible Assets The changes in the carrying amount of goodwill are as follows: Aircraft Space and Industrial Total Balance at September 28, 2019 $ 176,939 $ 261,684 $ 345,617 $ 784,240 Acquisitions — — 25,034 25,034 Divestitures — — (635 ) (635 ) Foreign currency translation 668 11 1,036 1,715 Balance at March 28, 2020 $ 177,607 $ 261,695 $ 371,052 $ 810,354 Goodwill in our Space and Defense Controls segment is net of a $4,800 accumulated impairment loss at March 28, 2020 . Goodwill in our Medical Devices reporting unit, included in our Industrial Systems segment, is net of a $38,200 accumulated impairment loss at March 28, 2020 . The components of intangible assets are as follows: March 28, 2020 September 28, 2019 Weighted- Gross Carrying Accumulated Gross Carrying Accumulated Customer-related 11 $ 141,843 $ (100,430 ) $ 132,697 $ (100,091 ) Technology-related 9 77,471 (52,042 ) 69,220 (52,192 ) Program-related 19 62,684 (37,937 ) 62,015 (35,680 ) Marketing-related 8 25,222 (20,390 ) 23,139 (19,899 ) Other 10 4,134 (3,813 ) 4,061 (3,624 ) Intangible assets 12 $ 311,354 $ (214,612 ) $ 291,132 $ (211,486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is as follows: Three Months Ended Six Months Ended March 28, 2020 March 30, 2019 March 28, 2020 March 30, 2019 Acquired intangible asset amortization $ 3,330 $ 3,402 $ 6,553 $ 7,085 Based on acquired intangible assets recorded at March 28, 2020 , amortization is estimated to be approximately: 2020 2021 2022 2023 2024 Estimated future amortization of acquired intangible assets $ 13,200 $ 12,200 $ 10,800 $ 9,900 $ 9,500</t>
  </si>
  <si>
    <t>Indebtedness</t>
  </si>
  <si>
    <t>Debt Disclosure [Abstract]</t>
  </si>
  <si>
    <t xml:space="preserve"> Indebtedness We maintain short-term line of credit facilities with banks throughout the world that are principally demand lines subject to revision by the banks. Long-term debt consists of: March 28, September 28, U.S. revolving credit facility $ 464,439 $ 395,712 SECT revolving credit facility 9,000 7,000 Senior notes 4.25% 500,000 — Senior notes 5.25% — 300,000 Securitization program 130,000 130,000 Obligations under capital leases — 679 Senior debt 1,103,439 833,391 Less deferred debt issuance cost (9,473 ) (158 ) Less current installments — (249 ) Long-term debt $ 1,093,966 $ 832,984 On October 15, 2019 , we amended and restated our U.S. revolving credit facility, which matures on October 15, 2024 . Our U.S. revolving credit facility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SECT has a revolving credit facility with a borrowing capacity of $35,000 , maturing on July 26, 2022 . Interest is based on LIBOR plus an applicable margin. A commitment fee is also charged based on a percentage of the unused amounts available and is not material. On December 13, 2019 , we completed the sale of $500,000 aggregate principal amount of 4.25% senior notes due December 15, 2027 with interest paid semiannually on June 15 and December 15 of each year, which will commence on June 15, 2020 .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aggregate net proceeds of $491,769 were used to repay indebtedness under our U.S. revolving credit facility, thereby increasing the unused portion of our U.S. revolving credit facility. On December 13, 2019 , we issued a notice of redemption to the holders of our 5.25% senior notes due on December 1, 2022, to redeem and retire all of the outstanding notes. The notes were redeemed on January 13, 2020 at 101.313% pursuant to an early redemption right. We redeemed the aggregate principal amount of $300,000 using proceeds drawn from our U.S. revolving credit facility. The associated loss on the redemption includes $3,939 of call premium paid to external bondholders. The Securitization Program was extended on October 16, 2019 and matures on October 29, 2021 and effectively increases our borrowing capacity by up to $13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March 28, 2020 , our minimum borrowing requirement was $104,000 .</t>
  </si>
  <si>
    <t>Other Accrued Liabilities</t>
  </si>
  <si>
    <t>Accounts Payable and Accrued Liabilities, Current [Abstract]</t>
  </si>
  <si>
    <t>Other accrued liabilities consists of: March 28, 2020 September 28, 2019 Contract reserves $ 65,409 $ 60,914 Employee benefits 38,304 37,040 Warranty accrual 28,386 28,061 Accrued income taxes 13,613 26,532 Other 61,088 36,178 Other accrued liabilities $ 206,800 $ 188,725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Six Months Ended March 28, March 30, March 28, March 30, Warranty accrual at beginning of period $ 29,369 $ 24,256 $ 28,061 $ 25,537 Additions from acquisitions 202 — 744 — Warranties issued during current period 3,194 4,055 7,037 6,025 Adjustments to pre-existing warranties (1,003 ) (307 ) (1,184 ) (398 ) Reductions for settling warranties (3,199 ) (3,892 ) (6,371 ) (6,869 ) Foreign currency translation (177 ) 105 99 (78 ) Warranty accrual at end of period $ 28,386 $ 24,217 $ 28,386 $ 24,217</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March 28, 2020 , we had interest rate swaps with notional amounts totaling $30,000 . The interest rate swaps effectively convert this amount of variable-rate debt to fixed-rate debt at 3.20% , including the applicable margin of 1.50% as of March 28, 2020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the British pound and the Czech koruna, we had outstanding foreign currency forwards with notional amounts of $60,195 at March 28, 2020 . These contracts mature at various times through November 26, 2021 . We use forward currency contracts to hedge our net investment in certain foreign subsidiaries. As of March 28, 2020 , we had no outstanding net investment hedges. These interest rate swaps, foreign currency contracts and net investment hedge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as necessary,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the first six months of 2020 or 2019 .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s of $77,687 at March 28, 2020 .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Six Months Ended Statements of Earnings location March 28, March 30, March 28, March 30, Net gain (loss) Foreign currency contracts Other $ (2,342 ) $ 2,419 $ (771 ) $ 769 Summary of derivatives The fair value and classification of derivatives is summarized as follows: Balance Sheets location March 28, September 28, Derivatives designated as hedging instruments: Foreign currency contracts Other current assets $ 873 $ 1,060 Foreign currency contracts Other assets — 261 Interest rate swaps Other current assets — 57 Total asset derivatives $ 873 $ 1,378 Foreign currency contracts Accrued liabilities and other $ 824 $ 736 Foreign currency contracts Other long-term liabilities 165 152 Interest rate swaps Accrued liabilities and other 35 — Total liability derivatives $ 1,024 $ 888 Derivatives not designated as hedging instruments: Foreign currency contracts Other current assets $ 1,293 $ 93 Foreign currency contracts Accrued liabilities and other $ 1,036 $ 359</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Balance Sheets location March 28, September 28, Foreign currency contracts Other current assets $ 2,166 $ 1,153 Foreign currency contracts Other assets — 261 Interest rate swaps Other current assets — 57 Total assets $ 2,166 $ 1,471 Foreign currency contracts Accrued liabilities and other $ 1,860 $ 1,095 Foreign currency contracts Other long-term liabilities 165 152 Interest rate swaps Accrued liabilities and other 35 — Total liabilities $ 2,060 $ 1,247 Our only financial instrument for which the carrying value differs from its fair value is long-term debt. At March 28, 2020 , the fair value of long-term debt was $1,047,841 compared to its carrying value of $1,103,439</t>
  </si>
  <si>
    <t>Employee Benefit Plans</t>
  </si>
  <si>
    <t>Pension and Other Postretirement Benefits Cost (Reversal of Cost) [Abstract]</t>
  </si>
  <si>
    <t>Employee Benefit Plans Net periodic benefit costs for our defined benefit pension plans are as follows: Three Months Ended Six Months Ended March 28, March 30, March 28, March 30, U.S. Plans Service cost $ 5,758 $ 5,251 $ 11,517 $ 10,502 Interest cost 7,649 9,231 15,298 18,462 Expected return on plan assets (11,021 ) (11,264 ) (22,042 ) (22,528 ) Amortization of prior service cost (credit) 34 47 67 93 Amortization of actuarial loss 6,329 6,661 12,658 13,321 Pension expense for U.S. defined benefit plans $ 8,749 $ 9,926 $ 17,498 $ 19,850 Non-U.S. Plans Service cost $ 1,666 $ 1,248 $ 3,337 $ 2,494 Interest cost 695 1,101 1,392 2,202 Expected return on plan assets (1,135 ) (1,303 ) (2,274 ) (2,601 ) Amortization of prior service cost (credit) — (4 ) — (9 ) Amortization of actuarial loss 1,212 638 2,428 1,278 Pension expense for non-U.S. defined benefit plans $ 2,438 $ 1,680 $ 4,883 $ 3,364 Pension expense for our defined contribution plans consists of: Three Months Ended Six Months Ended March 28, March 30, March 28, March 30, U.S. defined contribution plans $ 7,206 $ 4,713 $ 12,604 $ 9,327 Non-U.S. defined contribution plans 1,388 1,340 2,790 2,536 Total pension expense for defined contribution plans $ 8,594 $ 6,053 $ 15,394 $ 11,863</t>
  </si>
  <si>
    <t>Restructuring</t>
  </si>
  <si>
    <t>Restructuring and Related Activities [Abstract]</t>
  </si>
  <si>
    <t>Restructuring Restructuring activity for severance and other costs is as follows: Space and Defense Controls Industrial Systems Total Balance at September 28, 2019 $ 27 $ 4,096 $ 4,123 Adjustments to provision (1 ) (969 ) (970 ) Cash payments - 2018 plan (26 ) (414 ) (440 ) Foreign currency translation — 48 48 Balance at March 28, 2020 $ — $ 2,761 $ 2,761 As of March 28, 2020 , the restructuring accrual consists of $2,761</t>
  </si>
  <si>
    <t>Income Taxes</t>
  </si>
  <si>
    <t>Income Tax Disclosure [Abstract]</t>
  </si>
  <si>
    <t>Income Taxes The effective tax rate for the three and six months ended March 28, 2020 were 19.2% and 22.3% , respectively. The effective tax rate for the three months ended March 28, 2020 is lower than expected due to the reduction in tax rate associated with taxes accrued on accumulated earnings in one of our foreign jurisdictions. Additionally, legal entity restructuring resulted in reduced withholding taxes previously accrued in another foreign jurisdiction. The effective tax rate for the six months ended March 28, 2020 is higher than expected due to tax on earnings generated outside the U.S. The effective tax rate for the three and six months ended March 30, 2019 were 23.8% and 24.1% , respectively. The effective tax rate for all periods is higher than would be expected by applying the U.S. federal statutory tax rate of 21%</t>
  </si>
  <si>
    <t>Accumulated Other Comprehensive Income (Loss)</t>
  </si>
  <si>
    <t>Accumulated Other Comprehensive Income (Loss), Net of Tax [Abstract]</t>
  </si>
  <si>
    <t>Accumulated Other Comprehensive Income (Loss) The changes in AOCIL, net of tax, by component for the six months ended March 28, 2020 are as follows: Accumulated foreign currency translation (1) Accumulated retirement liability Accumulated gain (loss) on derivatives Total AOCIL at September 28, 2019 $ (129,399 ) $ (285,734 ) $ (344 ) $ (415,477 ) Other comprehensive income (loss) before reclassifications (1,392 ) (717 ) 444 (1,665 ) Amounts reclassified from AOCIL (493 ) 11,196 (205 ) 10,498 Other comprehensive income (loss) (1,885 ) 10,479 239 8,833 AOCIL at March 28, 2020 $ (131,284 ) $ (275,255 ) $ (105 ) $ (406,644 ) (1) Net gains and losses on net investment hedges are recorded as cumulative translation adjustments in AOCIL to the extent that the instruments are effective in hedging the designated risk. The amounts reclassified from AOCIL into earnings are as follows: Three Months Ended Six Months Ended Statements of Earnings location March 28, March 30, March 28, March 30, Retirement liability: Prior service cost (credit) $ (31 ) $ (75 ) $ (63 ) $ (151 ) Actuarial losses 7,388 7,627 14,782 15,256 Reclassification from AOCIL into earnings (2) 7,357 7,552 14,719 15,105 Tax effect (1,761 ) (1,848 ) (3,523 ) (3,696 ) Net reclassification from AOCIL into earnings $ 5,596 $ 5,704 $ 11,196 $ 11,409 Derivatives: Foreign currency contracts Sales $ 5 $ (67 ) $ 7 $ (100 ) Foreign currency contracts Cost of sales (274 ) 235 (234 ) 895 Interest rate swaps Interest — (317 ) (41 ) (717 ) Reclassification from AOCIL into earnings (269 ) (149 ) (268 ) 78 Tax effect 63 35 63 (22 ) Net reclassification from AOCIL into earnings $ (206 ) $ (114 ) $ (205 ) $ 56 (2) The reclassifications are included in the computation of non-service pension expense, which is included in Other on the Consolidated Condensed Statement of Earnings. The amounts deferred in AOCIL are as follows: Net deferral in AOCIL - effective portion Three Months Ended Six Months Ended March 28, March 30, March 28, March 30, Foreign currency contracts $ (1,162 ) $ 150 $ 632 $ 1,049 Interest rate swaps (36 ) (107 ) (40 ) (342 ) Net gain (loss) (1,198 ) 43 592 707 Tax effect 241 (8 ) (148 ) (178 ) Net deferral in AOCIL of derivatives $ (957 ) $ 35 $ 444 $ 529</t>
  </si>
  <si>
    <t>Stock Employee Compensation Trust and Supplemental Retirement Plan Trust</t>
  </si>
  <si>
    <t>Share-based Payment Arrangement, Noncash Expense [Abstract]</t>
  </si>
  <si>
    <t>Stock Employee Compensation Trust and Supplemental Retirement Plan TrustThe Stock Employee Compensation Trust (SECT) assists in administering and provides funding for equity-based compensation plans and benefit programs, including the Moog Inc. Retirement Savings Plan (RSP) and the Employee Stock Purchase Plan (ESPP). The Supplemental Retirement Plan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Earnings Per Share and Dividends</t>
  </si>
  <si>
    <t>Earnings Per Share [Abstract]</t>
  </si>
  <si>
    <t>Basic and diluted weighted-average shares outstanding are as follows: Three Months Ended Six Months Ended March 28, March 30, March 28, March 30, Basic weighted-average shares outstanding 33,434,420 34,886,541 33,972,635 34,850,898 Dilutive effect of equity-based awards 250,975 354,572 263,764 332,573 Diluted weighted-average shares outstanding 33,685,395 35,241,113 34,236,399 35,183,471 For the three and six months ended March 28, 2020 , there were 77,414 and 53,521 common shares from equity-based awards, respectively, excluded from the calculation of diluted earnings per share as they would be anti-dilutive. For the three and six months ended March 30, 2019 , there were 29,839 and 38,132 common shares from equity-based awards, respectively, excluded from the calculation of diluted earnings per share as they would be anti-dilutive. We declared and paid cash dividends of $0.25 per share on our Class A and Class B common stock in the first and second quarters of 2020 and 2019</t>
  </si>
  <si>
    <t>Segment Information</t>
  </si>
  <si>
    <t>Segment Reporting, Disclosure of Entity's Reportable Segments [Abstract]</t>
  </si>
  <si>
    <t>Segment Information Disaggregation of net sales by segment for the three and six months ended March 28, 2020 and March 30, 2019 are as follows: Three Months Ended Six Months Ended Market Type March 28, March 30, March 28, March 30, Net sales: Military $ 175,784 $ 155,016 $ 349,478 $ 301,817 Commercial 165,623 165,611 331,883 322,855 Aircraft Controls 341,407 320,627 681,361 624,672 Space 73,564 53,349 136,304 103,525 Defense 119,446 111,476 242,946 217,368 Space and Defense Controls 193,010 164,825 379,250 320,893 Energy 36,772 29,977 66,711 59,274 Industrial Automation 106,177 116,369 213,008 225,499 Simulation and Test 25,647 31,245 54,115 60,295 Medical 62,264 55,768 125,675 107,854 Industrial Systems 230,860 233,359 459,509 452,922 Net sales $ 765,277 $ 718,811 $ 1,520,120 $ 1,398,487 Three Months Ended Six Months Ended Customer Type March 28, March 30, March 28, March 30, Net sales: Commercial $ 165,623 $ 165,611 $ 331,883 $ 322,855 U.S. Government (including OEM) 140,677 122,779 272,886 239,960 Other 35,107 32,237 76,592 61,857 Aircraft Controls 341,407 320,627 681,361 624,672 Commercial 34,184 32,188 68,336 62,241 U.S. Government (including OEM) 141,735 121,821 276,422 236,286 Other 17,091 10,816 34,492 22,366 Space and Defense Controls 193,010 164,825 379,250 320,893 Commercial 223,128 226,894 443,647 437,462 U.S. Government (including OEM) 5,022 4,511 11,443 10,953 Other 2,710 1,954 4,419 4,507 Industrial Systems 230,860 233,359 459,509 452,922 Commercial 422,935 424,693 843,866 822,558 U.S. Government (including OEM) 287,434 249,111 560,751 487,199 Other 54,908 45,007 115,503 88,730 Net sales $ 765,277 $ 718,811 $ 1,520,120 $ 1,398,487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Operating profit by segment for the three and six months ended March 28, 2020 and March 30, 2019 and a reconciliation of segment operating profit to earnings before income taxes are as follows: Three Months Ended Six Months Ended March 28, March 30, March 28, March 30, Operating profit: Aircraft Controls $ 34,701 $ 27,122 $ 73,293 $ 60,321 Space and Defense Controls 24,652 20,504 49,934 38,977 Industrial Systems 24,775 30,228 51,574 57,933 Total operating profit 84,128 77,854 174,801 157,231 Deductions from operating profit: Interest expense 10,251 9,939 20,483 19,621 Equity-based compensation expense 890 1,683 3,271 3,691 Non-service pension expense 3,598 4,889 7,199 9,783 Corporate and other expenses, net 7,858 7,427 15,413 13,737 Earnings before income taxes $ 61,531 $ 53,916 $ 128,435 $ 110,399</t>
  </si>
  <si>
    <t>Related Party Transactions</t>
  </si>
  <si>
    <t>Related Party Transactions [Abstract]</t>
  </si>
  <si>
    <t>Related Party Transactions Disclosure</t>
  </si>
  <si>
    <t>Related Party Transactions John Scannell, Moog's Chairman of the Board and Director and Chief Executive Officer, is a member of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the three and six months ended March 28, 2020 totaled $4,220 and $8,794 , respectively. Credit extension for the three and six months ended March 30, 2019 totaled $5,070 and $10,359 , respectively. At March 28, 2020 , we held outstanding leases with a total original cost of $26,021 . M&amp;T Bank also maintains an interest of approximately 12% in our U.S. revolving credit facility. Further details of the U.S. revolving credit facility can be found in Note 9, Indebtedness.</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may still be significant effort required to complete the ultimate deliverable. Future variability in internal cost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lease certain facilities and equipment under operating lease arrangements. These arrangements may include fair market renewal or purchase options. Rent expense under operating leases amounted to $25,510 at September 28, 2019 and $26,594 at September 29, 2018 . As of September 28, 2019 , future minimum rental payments required under non-cancellable operating leases are $20,993 in 2020 , $19,118 in 2021 , $15,636 in 2022 , $11,344 in 2023 , $7,151 in 2024 and $41,670 thereafter. We are contingently liable for $35,511 of standby letters of credit issued to third parties on our behalf at March 28, 2020 .</t>
  </si>
  <si>
    <t>Subsequent Event</t>
  </si>
  <si>
    <t>Subsequent Events [Abstract]</t>
  </si>
  <si>
    <t>Subsequent Events</t>
  </si>
  <si>
    <t>Subsequent Event On March 11, 2020, the World Health Organization classified the COVID-19 outbreak as a pandemic. The pandemic did not have a material impact on our financial statements for the three and six months ended March 28, 2020. We have implemented actions to maintain our financial health and liquidity. We are also monitoring the impacts of COVID-19 on the fair value of assets. We do not currently anticipate any material impairments on assets as a result of COVID-19. Future changes in sales, earnings and cash flows related to long-lived assets to be held and used and goodwill could cause these assets to become impaired. COVID-19 is discussed in more detail throughout “Management’s Discussion and Analysis of Financial Condition and Results of Operations.”</t>
  </si>
  <si>
    <t>Basis Of Presentation (Policies)</t>
  </si>
  <si>
    <t>Basis of Accounting</t>
  </si>
  <si>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March 28, 2020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8, 2019 . All references to years in these financial statements are to fiscal years. </t>
  </si>
  <si>
    <t>Reclassification</t>
  </si>
  <si>
    <t>Certain prior year amounts have been reclassified to conform to current year's presentation. Management does not consider the amounts reclassified to be material.</t>
  </si>
  <si>
    <t>Recent Accounting Pronouncements and Changes in Accounting Principles</t>
  </si>
  <si>
    <t>Recent Accounting Pronouncements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dopted this standard using the modified retrospective method, without adjusting prior comparative periods. We recorded a initial right-of-use (ROU) assets of $68,126 and lease liabilities of $71,776, which included reclassifying deferred rent as a component of the ROU asset on the Consolidated Condensed Balance Sheets. There were no material changes to our Consolidated Condensed Statements of Earnings or Consolidated Condensed Statements of Cash Flows . We have completed the necessary changes to our financial statements and related disclosures, internal controls, financial policies and information systems. See Note 7 - Leases, for additional disclosure. Date adopted: Recent Accounting Pronouncements Not Yet Adopted Standard Description Financial Statement Effect or Other Significant Matters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re currently evaluating the effect on our financial statements and related disclosures. Planned date of adoption: We consider the applicability and impact of all ASUs. ASUs not listed above were assessed and determined to be either not applicable, or had or are expected to have an immaterial impact on our financial statements and related disclosures. Impact of Change in Accounting Principle Beginning in the first quarter of 2020, we changed our method of accounting for the determination of the market-related value of assets for a class of assets within the qualified U.S. defined benefit plan (the plan). This class of assets is currently comprised solely of the fixed income funds asset class held in the portfolio for the plan and provides a natural hedge (liability-hedging assets) against the changes in the recorded amount of net periodic pension cost. Refer to Note 13 - Employee Benefit Plans, in our Form 10-K for the fiscal year ended September 28, 2019, for our fair value disclosure by asset classification. Our previous method of accounting was to calculate the market-related value of assets for all the plan’s assets recognizing investment gains and losses ratably over a five-year period. We have elected to use the fair value of our liability-hedging assets, which represent approximately 80% of the plan’s assets, to determine the market-related value of the assets beginning in the first quarter of 2020. This change in accounting principle is preferable as the recognition of the gains and losses on this class of assets will affect net periodic pension cost in the period in which they occur. No change is being made to the accounting principle for the other classes of pension assets, which represent the remaining 20% of the pension asset portfolio for the plan. The gains and losses for these other plan assets will continue to be amortized into earnings over a five-year period. The change in accounting principle requires retrospective application and prospective disclosure. The tables below represent the impact of this change on the Consolidated Condensed Statements of Earnings and the Consolidated Condensed Statements of Comprehensive Income (Loss) for the three and six months ended March 28, 2020 , the Consolidated Condensed Balance Sheets for the period ended March 28, 2020 , the Consolidated Condensed Statements of Earnings and the Consolidated Statements of Comprehensive Income (Loss) for the three and six months ended March 30, 2019 and the Consolidated Condensed Balance Sheets for the periods ended March 30, 2019, September 28, 2019 and September 29, 2018, respectively. The change in accounting principle had no impact on the Consolidated Condensed Statements of Cash Flows for these periods. The tables below represent the impact of the change in accounting principle on the Consolidated Condensed Statements of Earnings and the Consolidated Statements of Comprehensive Income (Loss) for the three and six months ended March 28, 2020 . Three Months Ended Six Months Ended As Reported (With Change), March 28, 2020 Impact of Change Without Change, March 28, 2020 As Reported (With Change), March 28, 2020 Impact of Change Without Change, March 28, 2020 Other $ 2,333 $ 2,875 $ 5,208 $ 9,879 $ 5,751 $ 15,630 Earnings before income taxes 61,531 (2,875 ) 58,656 128,435 (5,751 ) 122,684 Income taxes 11,786 (678 ) 11,108 28,663 (1,357 ) 27,306 Net earnings $ 49,745 $ (2,197 ) $ 47,548 $ 99,772 $ (4,394 ) $ 95,378 Net earnings per share Basic $ 1.49 $ (0.07 ) $ 1.42 $ 2.94 $ (0.13 ) $ 2.81 Diluted $ 1.48 $ (0.07 ) $ 1.41 $ 2.91 $ (0.12 ) $ 2.79 Retirement liability adjustment $ 6,116 $ 2,197 $ 8,313 $ 10,479 $ 4,394 $ 14,873 Other comprehensive income (loss), net of tax $ (18,465 ) $ 2,197 $ (16,268 ) $ 8,833 $ 4,394 $ 13,227 Comprehensive income (loss) $ 31,280 $ — $ 31,280 $ 108,605 $ — $ 108,605 The table below represents the impact of the change in accounting principle on the Consolidated Condensed Balance Sheet as of March 28, 2020 . As Reported (With Change), March 28, 2020 Impact of Change Without Change, March 28, 2020 Shareholders’ equity Retained earnings $ 2,211,462 $ 195 $ 2,211,657 Accumulated other comprehensive loss (406,644 ) (195 ) (406,839 ) Total shareholders’ equity $ 1,245,678 $ — $ 1,245,678 The tables below represent the impact of the change in accounting principle on the Consolidated Condensed Statements of Earnings and the Consolidated Condensed Statements of Comprehensive Income (Loss) for the three and six months ended March 30, 2019 . Three Months Ended Six Months Ended As Previously Reported, March 30, 2019 Impact of Change As Reported As Previously Reported, March 30, 2019 Impact of Change As Reported Other $ 640 $ 1,702 $ 2,342 $ 4,074 $ 3,403 $ 7,477 Earnings before income taxes 55,618 (1,702 ) 53,916 113,802 (3,403 ) 110,399 Income taxes 13,259 (402 ) 12,857 27,374 (803 ) 26,571 Net earnings $ 42,359 $ (1,300 ) $ 41,059 $ 86,428 $ (2,600 ) $ 83,828 Net earnings per share Basic $ 1.21 $ (0.03 ) $ 1.18 $ 2.48 $ (0.07 ) $ 2.41 Diluted $ 1.20 $ (0.03 ) $ 1.17 $ 2.46 $ (0.08 ) $ 2.38 Retirement liability adjustment $ 4,677 $ 1,300 $ 5,977 $ 9,496 $ 2,600 $ 12,096 Other comprehensive income (loss), net of tax $ 5,704 $ 1,300 $ 7,004 $ 1,800 $ 2,600 $ 4,400 Comprehensive income $ 48,063 $ — $ 48,063 $ 88,228 $ — $ 88,228 The table below represents the impact of the change in accounting principle on the Consolidated Condensed Balance Sheet as of March 30, 2019 . As Previously Reported, March 30, 2019 Impact of Change As Reported Shareholders’ equity Retained earnings $ 2,057,435 $ (1,989 ) $ 2,055,446 Accumulated other comprehensive loss (370,381 ) 1,989 (368,392 ) Total shareholders’ equity $ 1,314,442 $ — $ 1,314,442 The table below represents the impact of the change in accounting principle on the Consolidated Condensed Balance Sheet as of September 28, 2019 . As Previously Reported, September 28, 2019 Impact of Change As Reported Shareholders’ equity Retained earnings $ 2,133,328 $ (4,589 ) $ 2,128,739 Accumulated other comprehensive loss (420,066 ) 4,589 (415,477 ) Total shareholders’ equity $ 1,322,481 $ — $ 1,322,481 See Note 13 - Employee Benefit Plans and Note 16 - Accumulated Other Comprehensive Income (Loss) for adjusted reporting for prior periods.</t>
  </si>
  <si>
    <t>Basis Of Presentation Basis Of Presentation (Tables)</t>
  </si>
  <si>
    <t>New Accounting Pronouncements and Changes in Accounting Principles [Abstract]</t>
  </si>
  <si>
    <t>Schedule of New Accounting Pronouncements and Changes in Accounting Principles</t>
  </si>
  <si>
    <t>The tables below represent the impact of the change in accounting principle on the Consolidated Condensed Statements of Earnings and the Consolidated Statements of Comprehensive Income (Loss) for the three and six months ended March 28, 2020 . Three Months Ended Six Months Ended As Reported (With Change), March 28, 2020 Impact of Change Without Change, March 28, 2020 As Reported (With Change), March 28, 2020 Impact of Change Without Change, March 28, 2020 Other $ 2,333 $ 2,875 $ 5,208 $ 9,879 $ 5,751 $ 15,630 Earnings before income taxes 61,531 (2,875 ) 58,656 128,435 (5,751 ) 122,684 Income taxes 11,786 (678 ) 11,108 28,663 (1,357 ) 27,306 Net earnings $ 49,745 $ (2,197 ) $ 47,548 $ 99,772 $ (4,394 ) $ 95,378 Net earnings per share Basic $ 1.49 $ (0.07 ) $ 1.42 $ 2.94 $ (0.13 ) $ 2.81 Diluted $ 1.48 $ (0.07 ) $ 1.41 $ 2.91 $ (0.12 ) $ 2.79 Retirement liability adjustment $ 6,116 $ 2,197 $ 8,313 $ 10,479 $ 4,394 $ 14,873 Other comprehensive income (loss), net of tax $ (18,465 ) $ 2,197 $ (16,268 ) $ 8,833 $ 4,394 $ 13,227 Comprehensive income (loss) $ 31,280 $ — $ 31,280 $ 108,605 $ — $ 108,605 The table below represents the impact of the change in accounting principle on the Consolidated Condensed Balance Sheet as of March 28, 2020 . As Reported (With Change), March 28, 2020 Impact of Change Without Change, March 28, 2020 Shareholders’ equity Retained earnings $ 2,211,462 $ 195 $ 2,211,657 Accumulated other comprehensive loss (406,644 ) (195 ) (406,839 ) Total shareholders’ equity $ 1,245,678 $ — $ 1,245,678 The tables below represent the impact of the change in accounting principle on the Consolidated Condensed Statements of Earnings and the Consolidated Condensed Statements of Comprehensive Income (Loss) for the three and six months ended March 30, 2019 . Three Months Ended Six Months Ended As Previously Reported, March 30, 2019 Impact of Change As Reported As Previously Reported, March 30, 2019 Impact of Change As Reported Other $ 640 $ 1,702 $ 2,342 $ 4,074 $ 3,403 $ 7,477 Earnings before income taxes 55,618 (1,702 ) 53,916 113,802 (3,403 ) 110,399 Income taxes 13,259 (402 ) 12,857 27,374 (803 ) 26,571 Net earnings $ 42,359 $ (1,300 ) $ 41,059 $ 86,428 $ (2,600 ) $ 83,828 Net earnings per share Basic $ 1.21 $ (0.03 ) $ 1.18 $ 2.48 $ (0.07 ) $ 2.41 Diluted $ 1.20 $ (0.03 ) $ 1.17 $ 2.46 $ (0.08 ) $ 2.38 Retirement liability adjustment $ 4,677 $ 1,300 $ 5,977 $ 9,496 $ 2,600 $ 12,096 Other comprehensive income (loss), net of tax $ 5,704 $ 1,300 $ 7,004 $ 1,800 $ 2,600 $ 4,400 Comprehensive income $ 48,063 $ — $ 48,063 $ 88,228 $ — $ 88,228 The table below represents the impact of the change in accounting principle on the Consolidated Condensed Balance Sheet as of March 30, 2019 . As Previously Reported, March 30, 2019 Impact of Change As Reported Shareholders’ equity Retained earnings $ 2,057,435 $ (1,989 ) $ 2,055,446 Accumulated other comprehensive loss (370,381 ) 1,989 (368,392 ) Total shareholders’ equity $ 1,314,442 $ — $ 1,314,442 The table below represents the impact of the change in accounting principle on the Consolidated Condensed Balance Sheet as of September 28, 2019 . As Previously Reported, September 28, 2019 Impact of Change As Reported Shareholders’ equity Retained earnings $ 2,133,328 $ (4,589 ) $ 2,128,739 Accumulated other comprehensive loss (420,066 ) 4,589 (415,477 ) Total shareholders’ equity $ 1,322,481 $ — $ 1,322,481</t>
  </si>
  <si>
    <t>Revenue from Contracts with Customers (Tables)</t>
  </si>
  <si>
    <t>Contract Assets and Liabilities</t>
  </si>
  <si>
    <t>Total contract assets and contract liabilities are as follows: March 28, September 28, 2019 Unbilled receivables $ 510,760 $ 468,824 Contract advances 182,822 137,242 Net contract assets $ 327,938 $ 331,582</t>
  </si>
  <si>
    <t>Receivables (Tables)</t>
  </si>
  <si>
    <t>Accounts, Notes, Loans and Financing Receivable [Line Items]</t>
  </si>
  <si>
    <t>Schedule of Accounts, Notes, Loans and Financing Receivable</t>
  </si>
  <si>
    <t>Receivables consist of: March 28, September 28, Accounts receivable $ 489,069 $ 477,154 Unbilled receivables 510,760 468,824 Other 13,265 16,711 Less allowance for doubtful accounts (5,364 ) (5,402 ) Receivables $ 1,007,730 $ 957,287</t>
  </si>
  <si>
    <t>Inventories (Tables)</t>
  </si>
  <si>
    <t>Schedule of Inventory, net of reserves</t>
  </si>
  <si>
    <t>Inventories, net of reserves, consist of: March 28, September 28, Raw materials and purchased parts $ 221,736 $ 189,875 Work in progress 305,725 276,538 Finished goods 62,032 68,561 Inventories $ 589,493 $ 534,974</t>
  </si>
  <si>
    <t>Property, Plant and Equipment (Tables)</t>
  </si>
  <si>
    <t>Schedule of Property, Plant and Equipment</t>
  </si>
  <si>
    <t>Property, plant and equipment consists of: March 28, September 28, Land $ 36,591 $ 33,111 Buildings and improvements 482,869 469,867 Machinery and equipment 814,828 775,378 Computer equipment and software 144,305 137,221 Property, plant and equipment, at cost 1,478,593 1,415,577 Less accumulated depreciation and amortization (861,224 ) (828,810 ) Property, plant and equipment, net $ 617,369 $ 586,767</t>
  </si>
  <si>
    <t>Leases (Tables)</t>
  </si>
  <si>
    <t>Schedule of Lease, Cost</t>
  </si>
  <si>
    <t>The components of lease expense were as follows: Three Months Ended March 28, 2020 Six Months Ended March 28, 2020 Operating lease cost $ 5,956 $ 12,116 Finance lease cost: Amortization of right-of-use assets $ 336 $ 412 Interest on lease liabilities 80 128 Total finance lease cost $ 416 $ 540</t>
  </si>
  <si>
    <t>Schedule of Supplemental Cash Flow Lease Information</t>
  </si>
  <si>
    <t>Supplemental cash flow information related to leases was as follows: Six Months Ended March 28, 2020 Cash paid for amounts included in the measurement of lease liabilities: Operating cash flow for operating leases $ 11,731 Operating cash flow for finance leases 128 Financing cash flow for finance leases 412 Assets obtained in exchange for lease obligations: Operating leases 8,848 Finance leases 4,242</t>
  </si>
  <si>
    <t>Schedule of Supplemental Balance Sheet Lease Information</t>
  </si>
  <si>
    <t>Supplemental balance sheet information related to leases was as follows: March 28, 2020 Operating Leases Operating lease right-of-use assets $ 66,193 Accrued liabilities and other $ 13,194 Other long-term liabilities 54,966 Total operating lease liabilities $ 68,160 Finance Leases Property, plant, and equipment, at cost $ 7,966 Accumulated depreciation (694 ) Property, plant, and equipment, net $ 7,272 Accrued liabilities and other $ 929 Other long-term liabilities 6,385 Total finance lease liabilities $ 7,314 Weighted average remaining lease term in years Operating leases 7.6 Finance leases 17.7 Weighted average discount rate Operating leases 4.7 % Finance leases 4.9 %</t>
  </si>
  <si>
    <t>Schedule of Maturities of Lessee Leases</t>
  </si>
  <si>
    <t>Maturities of lease liabilities were as follows: March 28, 2020 Operating Leases Finance Leases 2020 $ 7,895 $ 608 2021 16,432 1,187 2022 13,961 1,033 2023 10,178 955 2024 6,993 899 Thereafter 35,498 7,584 Total lease payments 90,957 12,266 Less: imputed interest (22,797 ) (4,952 ) Total $ 68,160 $ 7,314</t>
  </si>
  <si>
    <t>Goodwill and Intangible Assets (Tables)</t>
  </si>
  <si>
    <t>Changes in Carry Amount of Goodwill</t>
  </si>
  <si>
    <t>The changes in the carrying amount of goodwill are as follows: Aircraft Space and Industrial Total Balance at September 28, 2019 $ 176,939 $ 261,684 $ 345,617 $ 784,240 Acquisitions — — 25,034 25,034 Divestitures — — (635 ) (635 ) Foreign currency translation 668 11 1,036 1,715 Balance at March 28, 2020 $ 177,607 $ 261,695 $ 371,052 $ 810,354</t>
  </si>
  <si>
    <t>Components of Intangible Assets</t>
  </si>
  <si>
    <t>The components of intangible assets are as follows: March 28, 2020 September 28, 2019 Weighted- Gross Carrying Accumulated Gross Carrying Accumulated Customer-related 11 $ 141,843 $ (100,430 ) $ 132,697 $ (100,091 ) Technology-related 9 77,471 (52,042 ) 69,220 (52,192 ) Program-related 19 62,684 (37,937 ) 62,015 (35,680 ) Marketing-related 8 25,222 (20,390 ) 23,139 (19,899 ) Other 10 4,134 (3,813 ) 4,061 (3,624 ) Intangible assets 12 $ 311,354 $ (214,612 ) $ 291,132 $ (211,486 )</t>
  </si>
  <si>
    <t>Finite-lived Intangible Assets Amortization Expense</t>
  </si>
  <si>
    <t>Amortization of acquired intangible assets is as follows: Three Months Ended Six Months Ended March 28, 2020 March 30, 2019 March 28, 2020 March 30, 2019 Acquired intangible asset amortization $ 3,330 $ 3,402 $ 6,553 $ 7,085</t>
  </si>
  <si>
    <t>Estimated Future Amortization of Acquired Intangible Assets</t>
  </si>
  <si>
    <t>Based on acquired intangible assets recorded at March 28, 2020 , amortization is estimated to be approximately: 2020 2021 2022 2023 2024 Estimated future amortization of acquired intangible assets $ 13,200 $ 12,200 $ 10,800 $ 9,900 $ 9,500</t>
  </si>
  <si>
    <t>Indebtedness (Tables)</t>
  </si>
  <si>
    <t>Components of Long-term debt</t>
  </si>
  <si>
    <t>Long-term debt consists of: March 28, September 28, U.S. revolving credit facility $ 464,439 $ 395,712 SECT revolving credit facility 9,000 7,000 Senior notes 4.25% 500,000 — Senior notes 5.25% — 300,000 Securitization program 130,000 130,000 Obligations under capital leases — 679 Senior debt 1,103,439 833,391 Less deferred debt issuance cost (9,473 ) (158 ) Less current installments — (249 ) Long-term debt $ 1,093,966 $ 832,984</t>
  </si>
  <si>
    <t>Other Accrued Liabilities (Tables)</t>
  </si>
  <si>
    <t>Schedule of Accrued Liabilities</t>
  </si>
  <si>
    <t>Other accrued liabilities consists of: March 28, 2020 September 28, 2019 Contract reserves $ 65,409 $ 60,914 Employee benefits 38,304 37,040 Warranty accrual 28,386 28,061 Accrued income taxes 13,613 26,532 Other 61,088 36,178 Other accrued liabilities $ 206,800 $ 188,725</t>
  </si>
  <si>
    <t>Schedule of Product Warranty Liability</t>
  </si>
  <si>
    <t>Activity in the warranty accrual is summarized as follows: Three Months Ended Six Months Ended March 28, March 30, March 28, March 30, Warranty accrual at beginning of period $ 29,369 $ 24,256 $ 28,061 $ 25,537 Additions from acquisitions 202 — 744 — Warranties issued during current period 3,194 4,055 7,037 6,025 Adjustments to pre-existing warranties (1,003 ) (307 ) (1,184 ) (398 ) Reductions for settling warranties (3,199 ) (3,892 ) (6,371 ) (6,869 ) Foreign currency translation (177 ) 105 99 (78 ) Warranty accrual at end of period $ 28,386 $ 24,217 $ 28,386 $ 24,217</t>
  </si>
  <si>
    <t>Derivative Financial Instruments (Tables)</t>
  </si>
  <si>
    <t>Gains And Losses On Foreign Currency Forwards Included In Other Income Or Expense</t>
  </si>
  <si>
    <t>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Six Months Ended Statements of Earnings location March 28, March 30, March 28, March 30, Net gain (loss) Foreign currency contracts Other $ (2,342 ) $ 2,419 $ (771 ) $ 769</t>
  </si>
  <si>
    <t>Fair Value And Classification Of Derivatives On The Consolidated Balance Sheets</t>
  </si>
  <si>
    <t>The fair value and classification of derivatives is summarized as follows: Balance Sheets location March 28, September 28, Derivatives designated as hedging instruments: Foreign currency contracts Other current assets $ 873 $ 1,060 Foreign currency contracts Other assets — 261 Interest rate swaps Other current assets — 57 Total asset derivatives $ 873 $ 1,378 Foreign currency contracts Accrued liabilities and other $ 824 $ 736 Foreign currency contracts Other long-term liabilities 165 152 Interest rate swaps Accrued liabilities and other 35 — Total liability derivatives $ 1,024 $ 888 Derivatives not designated as hedging instruments: Foreign currency contracts Other current assets $ 1,293 $ 93 Foreign currency contracts Accrued liabilities and other $ 1,036 $ 359</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Balance Sheets location March 28, September 28, Foreign currency contracts Other current assets $ 2,166 $ 1,153 Foreign currency contracts Other assets — 261 Interest rate swaps Other current assets — 57 Total assets $ 2,166 $ 1,471 Foreign currency contracts Accrued liabilities and other $ 1,860 $ 1,095 Foreign currency contracts Other long-term liabilities 165 152 Interest rate swaps Accrued liabilities and other 35 — Total liabilities $ 2,060 $ 1,247</t>
  </si>
  <si>
    <t>Employee Benefit Plans (Tables)</t>
  </si>
  <si>
    <t>Net Periodic Benefit Costs</t>
  </si>
  <si>
    <t>Net periodic benefit costs for our defined benefit pension plans are as follows: Three Months Ended Six Months Ended March 28, March 30, March 28, March 30, U.S. Plans Service cost $ 5,758 $ 5,251 $ 11,517 $ 10,502 Interest cost 7,649 9,231 15,298 18,462 Expected return on plan assets (11,021 ) (11,264 ) (22,042 ) (22,528 ) Amortization of prior service cost (credit) 34 47 67 93 Amortization of actuarial loss 6,329 6,661 12,658 13,321 Pension expense for U.S. defined benefit plans $ 8,749 $ 9,926 $ 17,498 $ 19,850 Non-U.S. Plans Service cost $ 1,666 $ 1,248 $ 3,337 $ 2,494 Interest cost 695 1,101 1,392 2,202 Expected return on plan assets (1,135 ) (1,303 ) (2,274 ) (2,601 ) Amortization of prior service cost (credit) — (4 ) — (9 ) Amortization of actuarial loss 1,212 638 2,428 1,278 Pension expense for non-U.S. defined benefit plans $ 2,438 $ 1,680 $ 4,883 $ 3,364</t>
  </si>
  <si>
    <t>Defined Contribution Plan Disclosures</t>
  </si>
  <si>
    <t>Pension expense for our defined contribution plans consists of: Three Months Ended Six Months Ended March 28, March 30, March 28, March 30, U.S. defined contribution plans $ 7,206 $ 4,713 $ 12,604 $ 9,327 Non-U.S. defined contribution plans 1,388 1,340 2,790 2,536 Total pension expense for defined contribution plans $ 8,594 $ 6,053 $ 15,394 $ 11,863</t>
  </si>
  <si>
    <t>Restructuring (Tables)</t>
  </si>
  <si>
    <t>Schedule of Restructuring Reserve Activity</t>
  </si>
  <si>
    <t>Restructuring activity for severance and other costs is as follows: Space and Defense Controls Industrial Systems Total Balance at September 28, 2019 $ 27 $ 4,096 $ 4,123 Adjustments to provision (1 ) (969 ) (970 ) Cash payments - 2018 plan (26 ) (414 ) (440 ) Foreign currency translation — 48 48 Balance at March 28, 2020 $ — $ 2,761 $ 2,761</t>
  </si>
  <si>
    <t>Accumulated Other Comprehensive Income (Loss) (Tables)</t>
  </si>
  <si>
    <t>Components of AOCIL</t>
  </si>
  <si>
    <t>The changes in AOCIL, net of tax, by component for the six months ended March 28, 2020 are as follows: Accumulated foreign currency translation (1) Accumulated retirement liability Accumulated gain (loss) on derivatives Total AOCIL at September 28, 2019 $ (129,399 ) $ (285,734 ) $ (344 ) $ (415,477 ) Other comprehensive income (loss) before reclassifications (1,392 ) (717 ) 444 (1,665 ) Amounts reclassified from AOCIL (493 ) 11,196 (205 ) 10,498 Other comprehensive income (loss) (1,885 ) 10,479 239 8,833 AOCIL at March 28, 2020 $ (131,284 ) $ (275,255 ) $ (105 ) $ (406,644 )</t>
  </si>
  <si>
    <t>Reclassification from AOCIL</t>
  </si>
  <si>
    <t>The amounts reclassified from AOCIL into earnings are as follows: Three Months Ended Six Months Ended Statements of Earnings location March 28, March 30, March 28, March 30, Retirement liability: Prior service cost (credit) $ (31 ) $ (75 ) $ (63 ) $ (151 ) Actuarial losses 7,388 7,627 14,782 15,256 Reclassification from AOCIL into earnings (2) 7,357 7,552 14,719 15,105 Tax effect (1,761 ) (1,848 ) (3,523 ) (3,696 ) Net reclassification from AOCIL into earnings $ 5,596 $ 5,704 $ 11,196 $ 11,409 Derivatives: Foreign currency contracts Sales $ 5 $ (67 ) $ 7 $ (100 ) Foreign currency contracts Cost of sales (274 ) 235 (234 ) 895 Interest rate swaps Interest — (317 ) (41 ) (717 ) Reclassification from AOCIL into earnings (269 ) (149 ) (268 ) 78 Tax effect 63 35 63 (22 ) Net reclassification from AOCIL into earnings $ (206 ) $ (114 ) $ (205 ) $ 56</t>
  </si>
  <si>
    <t>Activity and Classification of Derivative Deferral in AOCIL</t>
  </si>
  <si>
    <t>The amounts deferred in AOCIL are as follows: Net deferral in AOCIL - effective portion Three Months Ended Six Months Ended March 28, March 30, March 28, March 30, Foreign currency contracts $ (1,162 ) $ 150 $ 632 $ 1,049 Interest rate swaps (36 ) (107 ) (40 ) (342 ) Net gain (loss) (1,198 ) 43 592 707 Tax effect 241 (8 ) (148 ) (178 ) Net deferral in AOCIL of derivatives $ (957 ) $ 35 $ 444 $ 529</t>
  </si>
  <si>
    <t>Earnings Per Share and Dividends (Tables)</t>
  </si>
  <si>
    <t>Basic And Diluted Weighted-Average Shares Outstanding</t>
  </si>
  <si>
    <t>Basic and diluted weighted-average shares outstanding are as follows: Three Months Ended Six Months Ended March 28, March 30, March 28, March 30, Basic weighted-average shares outstanding 33,434,420 34,886,541 33,972,635 34,850,898 Dilutive effect of equity-based awards 250,975 354,572 263,764 332,573 Diluted weighted-average shares outstanding 33,685,395 35,241,113 34,236,399 35,183,471</t>
  </si>
  <si>
    <t>Segment Information (Tables)</t>
  </si>
  <si>
    <t>Sales And Operating Profit By Segment And Reconciliation Of Segment Operating Profit To Earnings Before Income Taxes</t>
  </si>
  <si>
    <t xml:space="preserve"> Three Months Ended Six Months Ended Customer Type March 28, March 30, March 28, March 30, Net sales: Commercial $ 165,623 $ 165,611 $ 331,883 $ 322,855 U.S. Government (including OEM) 140,677 122,779 272,886 239,960 Other 35,107 32,237 76,592 61,857 Aircraft Controls 341,407 320,627 681,361 624,672 Commercial 34,184 32,188 68,336 62,241 U.S. Government (including OEM) 141,735 121,821 276,422 236,286 Other 17,091 10,816 34,492 22,366 Space and Defense Controls 193,010 164,825 379,250 320,893 Commercial 223,128 226,894 443,647 437,462 U.S. Government (including OEM) 5,022 4,511 11,443 10,953 Other 2,710 1,954 4,419 4,507 Industrial Systems 230,860 233,359 459,509 452,922 Commercial 422,935 424,693 843,866 822,558 U.S. Government (including OEM) 287,434 249,111 560,751 487,199 Other 54,908 45,007 115,503 88,730 Net sales $ 765,277 $ 718,811 $ 1,520,120 $ 1,398,487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Operating profit by segment for the three and six months ended March 28, 2020 and March 30, 2019 and a reconciliation of segment operating profit to earnings before income taxes are as follows: Three Months Ended Six Months Ended March 28, March 30, March 28, March 30, Operating profit: Aircraft Controls $ 34,701 $ 27,122 $ 73,293 $ 60,321 Space and Defense Controls 24,652 20,504 49,934 38,977 Industrial Systems 24,775 30,228 51,574 57,933 Total operating profit 84,128 77,854 174,801 157,231 Deductions from operating profit: Interest expense 10,251 9,939 20,483 19,621 Equity-based compensation expense 890 1,683 3,271 3,691 Non-service pension expense 3,598 4,889 7,199 9,783 Corporate and other expenses, net 7,858 7,427 15,413 13,737 Earnings before income taxes $ 61,531 $ 53,916 $ 128,435 $ 110,399 three and six months ended March 28, 2020 and March 30, 2019 are as follows: Three Months Ended Six Months Ended Market Type March 28, March 30, March 28, March 30, Net sales: Military $ 175,784 $ 155,016 $ 349,478 $ 301,817 Commercial 165,623 165,611 331,883 322,855 Aircraft Controls 341,407 320,627 681,361 624,672 Space 73,564 53,349 136,304 103,525 Defense 119,446 111,476 242,946 217,368 Space and Defense Controls 193,010 164,825 379,250 320,893 Energy 36,772 29,977 66,711 59,274 Industrial Automation 106,177 116,369 213,008 225,499 Simulation and Test 25,647 31,245 54,115 60,295 Medical 62,264 55,768 125,675 107,854 Industrial Systems 230,860 233,359 459,509 452,922 Net sales $ 765,277 $ 718,811 $ 1,520,120 $ 1,398,487</t>
  </si>
  <si>
    <t>Basis Of Presentation Basis of Presentation (Reclassifications) (Details) - Accounting Standards Update 2016-02 $ in Thousands</t>
  </si>
  <si>
    <t>Sep. 29, 2019USD ($)</t>
  </si>
  <si>
    <t>New Accounting Pronouncements or Change in Accounting Principle</t>
  </si>
  <si>
    <t>Initial Right of Use Asset Recognized</t>
  </si>
  <si>
    <t>Initial Lease Liability Recognized</t>
  </si>
  <si>
    <t>Basis Of Presentation Basis of Presentation (Impact of Change in Accounting Principle on Consolidated Condensed Statement of Earnings) (Details) - USD ($) $ / shares in Units, $ in Thousands</t>
  </si>
  <si>
    <t>Earnings per share - Basic</t>
  </si>
  <si>
    <t>Earnings per share - Diluted</t>
  </si>
  <si>
    <t>Comprehensive Income (Loss), Net of Tax, Attributable to Parent</t>
  </si>
  <si>
    <t>Previously Reported</t>
  </si>
  <si>
    <t>Restatement Adjustment</t>
  </si>
  <si>
    <t>Previous Accounting Guidance</t>
  </si>
  <si>
    <t>Basis Of Presentation Basis of Presentation (Impact on Change in Accounting Principle on Consolidated Condensed Balance Sheets) (Details) - USD ($) $ in Thousands</t>
  </si>
  <si>
    <t>Revenue from Contracts with Customers Revenue from Contracts with Customers (Narrative) (Details) - USD ($) $ in Thousands</t>
  </si>
  <si>
    <t>Disaggregation of Revenue [Line Items]</t>
  </si>
  <si>
    <t>Revenue for adjustments made to performance obligations satisified in prior year</t>
  </si>
  <si>
    <t>Contract loss and contract-related reserves</t>
  </si>
  <si>
    <t>Revenue recognized due to contract liabilities</t>
  </si>
  <si>
    <t>Remaining performance obligation, amount</t>
  </si>
  <si>
    <t>Remaining performance obligation, percentage</t>
  </si>
  <si>
    <t>69.00%</t>
  </si>
  <si>
    <t>Transferred over time</t>
  </si>
  <si>
    <t>Revenue, net percent</t>
  </si>
  <si>
    <t>65.00%</t>
  </si>
  <si>
    <t>64.00%</t>
  </si>
  <si>
    <t>Transferred at Point in Time</t>
  </si>
  <si>
    <t>35.00%</t>
  </si>
  <si>
    <t>36.00%</t>
  </si>
  <si>
    <t>Minimum</t>
  </si>
  <si>
    <t>Payment terms</t>
  </si>
  <si>
    <t>30</t>
  </si>
  <si>
    <t>Maximum</t>
  </si>
  <si>
    <t>60 days</t>
  </si>
  <si>
    <t>Revenue, Remaining Performance Obligation, Expected Timing of Satisfaction, Start Date: 2020-03-28</t>
  </si>
  <si>
    <t>Revenue, Remaining Performance Obligation, Expected Timing of Satisfaction [Line Items]</t>
  </si>
  <si>
    <t>Remaining performance obligation, expected timing of satisfaction</t>
  </si>
  <si>
    <t>12 months</t>
  </si>
  <si>
    <t>Revenue from Contracts with Customers (Contract Assets and Liabilities) (Details) - USD ($) $ in Thousands</t>
  </si>
  <si>
    <t>Unbilled receivables</t>
  </si>
  <si>
    <t>Net contract assets</t>
  </si>
  <si>
    <t>Acquisitions and Divestitures (Narrative) (Details) - USD ($) $ in Thousands</t>
  </si>
  <si>
    <t>Nov. 28, 2019</t>
  </si>
  <si>
    <t>Dec. 28, 2019</t>
  </si>
  <si>
    <t>Dec. 29, 2018</t>
  </si>
  <si>
    <t>Net cash paid to acquire a business</t>
  </si>
  <si>
    <t>Industrial Systems</t>
  </si>
  <si>
    <t>Proceeds from Divestiture of Businesses</t>
  </si>
  <si>
    <t>Industrial Systems | Other Income</t>
  </si>
  <si>
    <t>Gain on Divestiture</t>
  </si>
  <si>
    <t>GAT Inc. | Industrial Systems</t>
  </si>
  <si>
    <t>Receivables (Schedule of Receivables) (Details) - USD ($) $ in Thousands</t>
  </si>
  <si>
    <t>12 Months Ended</t>
  </si>
  <si>
    <t>Accounts receivable</t>
  </si>
  <si>
    <t>Less allowance for doubtful accounts</t>
  </si>
  <si>
    <t>Inventories (Schedule of Inventory) (Details) - USD ($) $ in Thousands</t>
  </si>
  <si>
    <t>Raw materials and purchased parts</t>
  </si>
  <si>
    <t>Work in progress</t>
  </si>
  <si>
    <t>Finished goods</t>
  </si>
  <si>
    <t>Property, Plant and Equipment (Schedule of Property, Plant and Equipment) (Details) - USD ($) $ in Thousands</t>
  </si>
  <si>
    <t>Land</t>
  </si>
  <si>
    <t>Buildings and Improvements, at cost</t>
  </si>
  <si>
    <t>Machinery and Equipment, at cost</t>
  </si>
  <si>
    <t>Computer equipment and software, at cost</t>
  </si>
  <si>
    <t>Property, plant and equipment, at cost</t>
  </si>
  <si>
    <t>Accumulated depreciation and amortization</t>
  </si>
  <si>
    <t>Leases (Components of Lease Expense) (Details) - USD ($) $ in Thousands</t>
  </si>
  <si>
    <t>Operating lease cost</t>
  </si>
  <si>
    <t>Finance lease cost - Amortization of right-of-use assets</t>
  </si>
  <si>
    <t>Finance lease cost - Interest on lease liabilities</t>
  </si>
  <si>
    <t>Total finance lease cost</t>
  </si>
  <si>
    <t>Leases (Supplemental Cash Flow Lease Information) (Details) - USD ($) $ in Thousands</t>
  </si>
  <si>
    <t>Operating cash flow for operating leases</t>
  </si>
  <si>
    <t>Operating cash flow for finance leases</t>
  </si>
  <si>
    <t>Financing cash flow for finance leases</t>
  </si>
  <si>
    <t>Assets obtained in exchange for lease obligations - operating leases</t>
  </si>
  <si>
    <t>Assets obtained in exchanged for lease obligations - Finance leases</t>
  </si>
  <si>
    <t>Leases (Supplemental Balance Sheet Lease Information) (Details) - USD ($) $ in Thousands</t>
  </si>
  <si>
    <t>Operating lease - Accrued liabilities and other</t>
  </si>
  <si>
    <t>Operating lease - Other long-term liabilities</t>
  </si>
  <si>
    <t>Total operating leases liabilities</t>
  </si>
  <si>
    <t>Finance leases - Property, plant and equipment, at cost</t>
  </si>
  <si>
    <t>Finance leases - Accumulated depreciation</t>
  </si>
  <si>
    <t>Finance leases - Property, plant, and equipment, net</t>
  </si>
  <si>
    <t>Finance leases - Accrued liabilities and other</t>
  </si>
  <si>
    <t>Finance leases - Other long-term liabilities</t>
  </si>
  <si>
    <t>Total finance lease liabilities</t>
  </si>
  <si>
    <t>Weighted average remaining lease term - Operating leases</t>
  </si>
  <si>
    <t>7 years 7 months 6 days</t>
  </si>
  <si>
    <t>Weighted average remaining lease term - Financing leases</t>
  </si>
  <si>
    <t>17 years 8 months 12 days</t>
  </si>
  <si>
    <t>Weighted average discount rate - Operating leases</t>
  </si>
  <si>
    <t>4.70%</t>
  </si>
  <si>
    <t>Weighted average discount rate - Finance leases</t>
  </si>
  <si>
    <t>4.90%</t>
  </si>
  <si>
    <t>Leases Leases (Schedule of Maturities of Lease Liabilities) (Details) $ in Thousands</t>
  </si>
  <si>
    <t>Mar. 28, 2020USD ($)</t>
  </si>
  <si>
    <t>Operating leases maturity - 2020</t>
  </si>
  <si>
    <t>Operating leases maturity - 2021</t>
  </si>
  <si>
    <t>Operating leases maturity - 2022</t>
  </si>
  <si>
    <t>Operating leases maturity - 2023</t>
  </si>
  <si>
    <t>Operating leases maturity - 2024</t>
  </si>
  <si>
    <t>Operating leases maturity - Thereafter</t>
  </si>
  <si>
    <t>Operating leases - Total lease payments</t>
  </si>
  <si>
    <t>Operating leases - imputed interest</t>
  </si>
  <si>
    <t>Operating leases - Total</t>
  </si>
  <si>
    <t>Finance leases maturity - 2020</t>
  </si>
  <si>
    <t>Finance leases maturity - 2021</t>
  </si>
  <si>
    <t>Finance leases maturity - 2022</t>
  </si>
  <si>
    <t>Finance leases maturity - 2023</t>
  </si>
  <si>
    <t>Finance leases maturity - 2024</t>
  </si>
  <si>
    <t>Finance leases maturity - Thereafter</t>
  </si>
  <si>
    <t>Finance leases - Total lease payments</t>
  </si>
  <si>
    <t>Finance leases - imputed interest</t>
  </si>
  <si>
    <t>Finance leases - Total</t>
  </si>
  <si>
    <t>Goodwill And Intangible Assets (Changes In Carrying Amount Of Goodwill) (Details) $ in Thousands</t>
  </si>
  <si>
    <t>Beginning balance</t>
  </si>
  <si>
    <t>Acquisitions</t>
  </si>
  <si>
    <t>Divestitures</t>
  </si>
  <si>
    <t>Foreign currency translation</t>
  </si>
  <si>
    <t>Ending balance</t>
  </si>
  <si>
    <t>Aircraft Controls</t>
  </si>
  <si>
    <t>Space And Defense Controls</t>
  </si>
  <si>
    <t>Goodwill And Intangible Assets (Goodwill Narrative) (Details) $ in Thousands</t>
  </si>
  <si>
    <t>Goodwill [Line Items]</t>
  </si>
  <si>
    <t>Goodwill, accumulated impairment loss</t>
  </si>
  <si>
    <t>Goodwill And Intangible Assets (Components Of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8 years</t>
  </si>
  <si>
    <t>Other Intangible Assets</t>
  </si>
  <si>
    <t>10 years</t>
  </si>
  <si>
    <t>Goodwill And Intangible Assets Amortization of Acquired Intangibles (Details) - USD ($) $ in Thousands</t>
  </si>
  <si>
    <t>Acquired intangible asset amortization</t>
  </si>
  <si>
    <t>Goodwill And Intangible Assets Estimated Future Amortization of Acquired Intangibles (Details) $ in Thousands</t>
  </si>
  <si>
    <t>Future amortization expenses, 2020</t>
  </si>
  <si>
    <t>Future amortization expenses, 2021</t>
  </si>
  <si>
    <t>Future amortization expenses, 2022</t>
  </si>
  <si>
    <t>Future amortization expenses, 2023</t>
  </si>
  <si>
    <t>Future amortization expenses, 2024</t>
  </si>
  <si>
    <t>Indebtedness (Components of Long-term debt) (Details) - USD ($) $ in Thousands</t>
  </si>
  <si>
    <t>Line of Credit Facility</t>
  </si>
  <si>
    <t>Securitization program</t>
  </si>
  <si>
    <t>Obligations under capital leases</t>
  </si>
  <si>
    <t>Senior debt</t>
  </si>
  <si>
    <t>Less deferred debt issuance cost</t>
  </si>
  <si>
    <t>Less current installments</t>
  </si>
  <si>
    <t>Long-term debt</t>
  </si>
  <si>
    <t>U.S. revolving credit facility</t>
  </si>
  <si>
    <t>Revolving credit facility</t>
  </si>
  <si>
    <t>SECT revolving credit facility</t>
  </si>
  <si>
    <t>Senior notes 4.25%</t>
  </si>
  <si>
    <t>Senior notes</t>
  </si>
  <si>
    <t>Senior notes 5.25%</t>
  </si>
  <si>
    <t>Indebtedness (Narrative) (Details) - USD ($) $ in Thousands</t>
  </si>
  <si>
    <t>Jan. 13, 2020</t>
  </si>
  <si>
    <t>Oct. 16, 2019</t>
  </si>
  <si>
    <t>Oct. 15, 2019</t>
  </si>
  <si>
    <t>Dec. 13, 2019</t>
  </si>
  <si>
    <t>Sep. 03, 2019</t>
  </si>
  <si>
    <t>Outstanding borrowings</t>
  </si>
  <si>
    <t>Line of Credit | U.S. revolving credit facility</t>
  </si>
  <si>
    <t>Line of Credit Facility, Current Borrowing Capacity</t>
  </si>
  <si>
    <t>Expansion option to increase credit facility</t>
  </si>
  <si>
    <t>Line of Credit | SECT revolving credit facility</t>
  </si>
  <si>
    <t>Senior Notes | Senior notes 4.25%</t>
  </si>
  <si>
    <t>Debt Instrument, Face Amount</t>
  </si>
  <si>
    <t>Debt Instrument, Interest Rate, Stated Percentage</t>
  </si>
  <si>
    <t>4.25%</t>
  </si>
  <si>
    <t>Proceeds from Debt, Net of Issuance Costs</t>
  </si>
  <si>
    <t>Senior Notes | Senior notes 5.25%</t>
  </si>
  <si>
    <t>5.25%</t>
  </si>
  <si>
    <t>Debt Instrument, Redemption Price, Percentage of Principal Amount Redeemed</t>
  </si>
  <si>
    <t>101.313%</t>
  </si>
  <si>
    <t>Early Repayment of Senior Debt</t>
  </si>
  <si>
    <t>Gain (Loss) on Extinguishment of Debt</t>
  </si>
  <si>
    <t>Securitization Program</t>
  </si>
  <si>
    <t>Maximum credit facility amount that can borrow</t>
  </si>
  <si>
    <t>Percentage of borrowing capacity on the Securitization Program</t>
  </si>
  <si>
    <t>80.00%</t>
  </si>
  <si>
    <t>Percentage of borrowing base on the Securitization Program</t>
  </si>
  <si>
    <t>100.00%</t>
  </si>
  <si>
    <t>Minimum borrowing requirement for the Securitization Program</t>
  </si>
  <si>
    <t>Other Accrued Liabilities (Schedule of Other Accrued Liabilities) (Details) - USD ($) $ in Thousands</t>
  </si>
  <si>
    <t>Contract reserves</t>
  </si>
  <si>
    <t>Employee Benefits</t>
  </si>
  <si>
    <t>Warranty Accrual</t>
  </si>
  <si>
    <t>Other accrued liabilities</t>
  </si>
  <si>
    <t>Other Accrued Liabilities (Narrative) (Details)</t>
  </si>
  <si>
    <t>Product Warranty Liability</t>
  </si>
  <si>
    <t>Warranty period - months</t>
  </si>
  <si>
    <t>twelve</t>
  </si>
  <si>
    <t>sixty</t>
  </si>
  <si>
    <t>Other Accrued Liabilities (Summary of Activity in Warranty Accrual) (Details) - USD ($) $ in Thousands</t>
  </si>
  <si>
    <t>Warranty accrual at beginning of period</t>
  </si>
  <si>
    <t>Warranty additions from acquisitions</t>
  </si>
  <si>
    <t>Warranties issued during current period</t>
  </si>
  <si>
    <t>Adjustments to pre-existing warranties</t>
  </si>
  <si>
    <t>Reductions for settling warranties</t>
  </si>
  <si>
    <t>Standard Product Warranty Accrual, Foreign Currency Translation Gain (Loss)</t>
  </si>
  <si>
    <t>Warranty accrual at end of period</t>
  </si>
  <si>
    <t>Derivative Financial Instruments (Narrative) (Details) $ in Thousands</t>
  </si>
  <si>
    <t>Designated as Hedging Instrument | Interest Rate Swaps</t>
  </si>
  <si>
    <t>Derivative</t>
  </si>
  <si>
    <t>Derivative, Notional Amount</t>
  </si>
  <si>
    <t>Conversion Rate Of Interest Rate Swaps From Variable to Fixed</t>
  </si>
  <si>
    <t>3.20%</t>
  </si>
  <si>
    <t>Basis Spread on Variable Rate Derivative</t>
  </si>
  <si>
    <t>1.50%</t>
  </si>
  <si>
    <t>Designated as Hedging Instrument | Foreign Currency Contracts</t>
  </si>
  <si>
    <t>Designated as Hedging Instrument | Net Investment Hedge</t>
  </si>
  <si>
    <t>Not Designated as Hedging Instrument | Foreign Currency Contracts</t>
  </si>
  <si>
    <t>Derivative Financial Instruments (Gains And Losses On Foreign Currency Forwards Included In Other Income Or Expense) (Details) - USD ($) $ in Thousands</t>
  </si>
  <si>
    <t>Foreign Currency Contracts | Other Income (Expense)</t>
  </si>
  <si>
    <t>Net gain (loss)</t>
  </si>
  <si>
    <t>Derivative Financial Instruments (Fair Value And Classification Of Derivatives On The Consolidated Balance Sheets) (Details) - USD ($) $ in Thousands</t>
  </si>
  <si>
    <t>Designated as Hedging Instrument | Other Current Assets | Foreign Currency Contracts</t>
  </si>
  <si>
    <t>Derivative Instruments, Fair Value</t>
  </si>
  <si>
    <t>Derivative assets as hedging instruments, fair value</t>
  </si>
  <si>
    <t>Designated as Hedging Instrument | Other Current Assets | Interest Rate Swaps</t>
  </si>
  <si>
    <t>Designated as Hedging Instrument | Other Assets | Foreign Currency Contracts</t>
  </si>
  <si>
    <t>Designated as Hedging Instrument | Total asset derivative</t>
  </si>
  <si>
    <t>Designated as Hedging Instrument | Other Accrued Liabilities | Foreign Currency Contracts</t>
  </si>
  <si>
    <t>Derivative liabilities as hedging instruments, fair value</t>
  </si>
  <si>
    <t>Designated as Hedging Instrument | Other Accrued Liabilities | Interest Rate Swaps</t>
  </si>
  <si>
    <t>Designated as Hedging Instrument | Other Long-Term Liabilities | Foreign Currency Contracts</t>
  </si>
  <si>
    <t>Designated as Hedging Instrument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Assets and Liabilities Measured on Recurring and Nonrecurring Basis</t>
  </si>
  <si>
    <t>Foreign currency forwards, fair value assets</t>
  </si>
  <si>
    <t>Interest rate swap, fair value assets</t>
  </si>
  <si>
    <t>Other Assets</t>
  </si>
  <si>
    <t>Total Assets</t>
  </si>
  <si>
    <t>Total fair value assets</t>
  </si>
  <si>
    <t>Foreign currency forwards, fair value liabilities</t>
  </si>
  <si>
    <t>Interest Rate Derivative Liabilities, at Fair Value</t>
  </si>
  <si>
    <t>Other Long-Term Liabilities</t>
  </si>
  <si>
    <t>Total Liabilities</t>
  </si>
  <si>
    <t>Total fair value liabilities</t>
  </si>
  <si>
    <t>Fair Value Fair Value (Narrative) (Details) $ in Thousands</t>
  </si>
  <si>
    <t>Fair value of long-term debt</t>
  </si>
  <si>
    <t>Carrying value of long-term debt</t>
  </si>
  <si>
    <t>Employee Benefit Plans (Net Periodic Benefit Costs) (Details) - Defined Benefit Pension Plans - USD ($) $ in Thousands</t>
  </si>
  <si>
    <t>U.S. Plans</t>
  </si>
  <si>
    <t>Defined Benefit Plan Disclosure</t>
  </si>
  <si>
    <t>Service cost</t>
  </si>
  <si>
    <t>Interest cost</t>
  </si>
  <si>
    <t>Expected return on plan assets</t>
  </si>
  <si>
    <t>Amortization of prior service cost (credit)</t>
  </si>
  <si>
    <t>Amortization of actuarial loss</t>
  </si>
  <si>
    <t>Pension expense for defined benefit plans</t>
  </si>
  <si>
    <t>Non-U.S. Plans</t>
  </si>
  <si>
    <t>Employee Benefit Plans (Defined Contribution Expense) (Details) - USD ($) $ in Thousands</t>
  </si>
  <si>
    <t>Defined Contribution Pension Plans</t>
  </si>
  <si>
    <t>Defined Contribution Plan Disclosure</t>
  </si>
  <si>
    <t>Pension expense for defined contribution plans</t>
  </si>
  <si>
    <t>Restructuring (Schedule of Restructuring Reserve Activity) (Details) $ in Thousands</t>
  </si>
  <si>
    <t>Restructuring Reserve</t>
  </si>
  <si>
    <t>Restructuring accrual at beginning of period</t>
  </si>
  <si>
    <t>Adjustments to provision</t>
  </si>
  <si>
    <t>Restructuring accrual at end of period</t>
  </si>
  <si>
    <t>2018 Plan</t>
  </si>
  <si>
    <t>Cash payments</t>
  </si>
  <si>
    <t>Space And Defense Controls | 2018 Plan</t>
  </si>
  <si>
    <t>Industrial Systems | 2018 Plan</t>
  </si>
  <si>
    <t>Restructuring Restructuring (Narrative) (Details) - USD ($) $ in Thousands</t>
  </si>
  <si>
    <t>Restructuring Cost and Reserve</t>
  </si>
  <si>
    <t>Restructuring and Related Activities, Completion Date</t>
  </si>
  <si>
    <t>Jun. 27,
		2020</t>
  </si>
  <si>
    <t>Restructuring reserve</t>
  </si>
  <si>
    <t>Income Taxes (Narrative) (Details)</t>
  </si>
  <si>
    <t>Effective income tax rate</t>
  </si>
  <si>
    <t>19.20%</t>
  </si>
  <si>
    <t>23.80%</t>
  </si>
  <si>
    <t>22.30%</t>
  </si>
  <si>
    <t>24.10%</t>
  </si>
  <si>
    <t>U.S. federal corporate tax rate</t>
  </si>
  <si>
    <t>21.00%</t>
  </si>
  <si>
    <t>Accumulated Other Comprehensive Income (Loss) (Changes in AOCI by Component) (Details) - USD ($) $ in Thousands</t>
  </si>
  <si>
    <t>AOCI Attributable to Parent, Net of Tax [Roll Forward]</t>
  </si>
  <si>
    <t>Beginning of period</t>
  </si>
  <si>
    <t>End of period</t>
  </si>
  <si>
    <t>Accumulated foreign currency translation</t>
  </si>
  <si>
    <t>Other comprehensive income (loss) before reclassifications</t>
  </si>
  <si>
    <t>Amounts reclassified from AOCIL</t>
  </si>
  <si>
    <t>Accumulated retirement liability</t>
  </si>
  <si>
    <t>Accumulated gain (loss) on derivatives</t>
  </si>
  <si>
    <t>Accumulated Other Comprehensive Income (Loss) (Reclassification from AOCI) (Details) - USD ($) $ in Thousands</t>
  </si>
  <si>
    <t>Reclassification Adjustment out of Accumulated Other Comprehensive Income</t>
  </si>
  <si>
    <t>Prior service cost (credit)</t>
  </si>
  <si>
    <t>Actuarial losses</t>
  </si>
  <si>
    <t>Reclassification from AOCIL into earnings - Retirement liability</t>
  </si>
  <si>
    <t>Tax effect - Retirement liability</t>
  </si>
  <si>
    <t>Net reclassification from AOCIL into earnings - Retirement liability</t>
  </si>
  <si>
    <t>Reclassification from AOCIL into earnings - Derivatives</t>
  </si>
  <si>
    <t>Tax effect - Derivatives</t>
  </si>
  <si>
    <t>Net reclassification from AOCIL into earnings - Derivatives</t>
  </si>
  <si>
    <t>Foreign Currency Contracts | Sales</t>
  </si>
  <si>
    <t>Derivatives</t>
  </si>
  <si>
    <t>Foreign Currency Contracts | Cost Of Sales</t>
  </si>
  <si>
    <t>Interest Rate Swaps | Interest</t>
  </si>
  <si>
    <t>Accumulated Other Comprehensive Income (Loss) (Activity and Classification of Derivative Deferral in AOCI) (Details) - USD ($) $ in Thousands</t>
  </si>
  <si>
    <t>Derivative Instruments, Gain (Loss)</t>
  </si>
  <si>
    <t>Net deferral in AOCIL of derivatives (effective portion)</t>
  </si>
  <si>
    <t>Tax effect</t>
  </si>
  <si>
    <t>Net deferral in AOCIL of derivatives</t>
  </si>
  <si>
    <t>Foreign Currency Contracts</t>
  </si>
  <si>
    <t>Interest Rate Swaps</t>
  </si>
  <si>
    <t>Earnings Per Share and Dividends (Basic And Diluted Weighted-Average Shares Outstanding) (Details) - shares</t>
  </si>
  <si>
    <t>Basic weighted-average shares outstanding</t>
  </si>
  <si>
    <t>Dilutive effect of equity-based awards</t>
  </si>
  <si>
    <t>Diluted weighted-average shares outstanding</t>
  </si>
  <si>
    <t>Earnings Per Share and Dividends (Narrative) (Details) - $ / shares</t>
  </si>
  <si>
    <t>Antidilutive securities excluded from calculation of diluted earnings per share</t>
  </si>
  <si>
    <t>Cash dividends paid per share</t>
  </si>
  <si>
    <t>Segment Information (Segment Sales By Market Type) (Details) - USD ($) $ in Thousands</t>
  </si>
  <si>
    <t>Segment Reporting Information</t>
  </si>
  <si>
    <t>Aircraft Controls | Military</t>
  </si>
  <si>
    <t>Aircraft Controls | Commercial</t>
  </si>
  <si>
    <t>Space And Defense Controls | Space</t>
  </si>
  <si>
    <t>Space And Defense Controls | Defense</t>
  </si>
  <si>
    <t>Industrial Systems | Energy</t>
  </si>
  <si>
    <t>Industrial Systems | Industrial Automation</t>
  </si>
  <si>
    <t>Industrial Systems | Simulation and Test</t>
  </si>
  <si>
    <t>Industrial Systems | Medical</t>
  </si>
  <si>
    <t>Segment Information (Segment Sales by Customer) (Details) - USD ($) $ in Thousands</t>
  </si>
  <si>
    <t>Commercial Customer</t>
  </si>
  <si>
    <t>U.S. Government Customer</t>
  </si>
  <si>
    <t>Other Customer</t>
  </si>
  <si>
    <t>Aircraft Controls | Commercial Customer</t>
  </si>
  <si>
    <t>Aircraft Controls | U.S. Government Customer</t>
  </si>
  <si>
    <t>Aircraft Controls | Other Customer</t>
  </si>
  <si>
    <t>Space And Defense Controls | Commercial Customer</t>
  </si>
  <si>
    <t>Space And Defense Controls | U.S. Government Customer</t>
  </si>
  <si>
    <t>Space And Defense Controls | Other Customer</t>
  </si>
  <si>
    <t>Industrial Systems | Commercial Customer</t>
  </si>
  <si>
    <t>Industrial Systems | U.S. Government Customer</t>
  </si>
  <si>
    <t>Industrial Systems | Other Customer</t>
  </si>
  <si>
    <t>Segment Information (Operating Profit By Segment And Reconciliation Of Segment Operating Profit To Earnings Before Income Taxes) (Details) - USD ($) $ in Thousands</t>
  </si>
  <si>
    <t>Operating profit</t>
  </si>
  <si>
    <t>Deductions from operating profit:</t>
  </si>
  <si>
    <t>Interest expense</t>
  </si>
  <si>
    <t>Non-service pension expense</t>
  </si>
  <si>
    <t>Corporate and other expenses, net</t>
  </si>
  <si>
    <t>Related Party Transactions (Narrative) (Details) - Banking - USD ($) $ in Thousands</t>
  </si>
  <si>
    <t>Related Party Transaction</t>
  </si>
  <si>
    <t>Related Party US Revolving Credit Facility Interest Percentage</t>
  </si>
  <si>
    <t>12.00%</t>
  </si>
  <si>
    <t>Credit Card Intermediary</t>
  </si>
  <si>
    <t>Related Party Transaction, Amounts of Transaction</t>
  </si>
  <si>
    <t>Lease Agreements</t>
  </si>
  <si>
    <t>Commitments and Contingencies (Narrative) (Details) - USD ($) $ in Thousands</t>
  </si>
  <si>
    <t>Sep. 29, 2018</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tandby letters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B28" s="4" t="s">
        <v>12</v>
      </c>
    </row>
    <row r="29" spans="1:3">
      <c r="A29" s="4" t="s">
        <v>49</v>
      </c>
    </row>
    <row r="30" spans="1:3">
      <c r="A30" s="3" t="s">
        <v>4</v>
      </c>
    </row>
    <row r="31" spans="1:3">
      <c r="A31" s="4" t="s">
        <v>50</v>
      </c>
      <c r="B31" s="4" t="s">
        <v>51</v>
      </c>
    </row>
    <row r="32" spans="1:3">
      <c r="A32" s="4" t="s">
        <v>52</v>
      </c>
      <c r="B32" s="4" t="s">
        <v>53</v>
      </c>
    </row>
    <row r="33" spans="1:3">
      <c r="A33" s="4" t="s">
        <v>54</v>
      </c>
      <c r="B33" s="4" t="s">
        <v>55</v>
      </c>
    </row>
    <row r="34" spans="1:3">
      <c r="A34" s="4" t="s">
        <v>56</v>
      </c>
      <c r="C34" s="5" t="n">
        <v>30003471</v>
      </c>
    </row>
    <row r="35" spans="1:3">
      <c r="A35" s="4" t="s">
        <v>57</v>
      </c>
    </row>
    <row r="36" spans="1:3">
      <c r="A36" s="3" t="s">
        <v>4</v>
      </c>
    </row>
    <row r="37" spans="1:3">
      <c r="A37" s="4" t="s">
        <v>50</v>
      </c>
      <c r="B37" s="4" t="s">
        <v>58</v>
      </c>
    </row>
    <row r="38" spans="1:3">
      <c r="A38" s="4" t="s">
        <v>52</v>
      </c>
      <c r="B38" s="4" t="s">
        <v>59</v>
      </c>
    </row>
    <row r="39" spans="1:3">
      <c r="A39" s="4" t="s">
        <v>54</v>
      </c>
      <c r="B39" s="4" t="s">
        <v>55</v>
      </c>
    </row>
    <row r="40" spans="1:3">
      <c r="A40" s="4" t="s">
        <v>56</v>
      </c>
      <c r="C40" s="5" t="n">
        <v>2580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219</v>
      </c>
    </row>
    <row r="4" spans="1:2">
      <c r="A4" s="4" t="s">
        <v>91</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221</v>
      </c>
    </row>
    <row r="4" spans="1:2">
      <c r="A4" s="4" t="s">
        <v>174</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95</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765277</v>
      </c>
      <c r="C4" s="6" t="n">
        <v>718811</v>
      </c>
      <c r="D4" s="6" t="n">
        <v>1520120</v>
      </c>
      <c r="E4" s="6" t="n">
        <v>1398487</v>
      </c>
    </row>
    <row r="5" spans="1:5">
      <c r="A5" s="4" t="s">
        <v>65</v>
      </c>
      <c r="B5" s="5" t="n">
        <v>557223</v>
      </c>
      <c r="C5" s="5" t="n">
        <v>521410</v>
      </c>
      <c r="D5" s="5" t="n">
        <v>1100809</v>
      </c>
      <c r="E5" s="5" t="n">
        <v>1001584</v>
      </c>
    </row>
    <row r="6" spans="1:5">
      <c r="A6" s="4" t="s">
        <v>66</v>
      </c>
      <c r="B6" s="5" t="n">
        <v>208054</v>
      </c>
      <c r="C6" s="5" t="n">
        <v>197401</v>
      </c>
      <c r="D6" s="5" t="n">
        <v>419311</v>
      </c>
      <c r="E6" s="5" t="n">
        <v>396903</v>
      </c>
    </row>
    <row r="7" spans="1:5">
      <c r="A7" s="4" t="s">
        <v>67</v>
      </c>
      <c r="B7" s="5" t="n">
        <v>26688</v>
      </c>
      <c r="C7" s="5" t="n">
        <v>31344</v>
      </c>
      <c r="D7" s="5" t="n">
        <v>54896</v>
      </c>
      <c r="E7" s="5" t="n">
        <v>63220</v>
      </c>
    </row>
    <row r="8" spans="1:5">
      <c r="A8" s="4" t="s">
        <v>68</v>
      </c>
      <c r="B8" s="5" t="n">
        <v>107251</v>
      </c>
      <c r="C8" s="5" t="n">
        <v>99860</v>
      </c>
      <c r="D8" s="5" t="n">
        <v>205618</v>
      </c>
      <c r="E8" s="5" t="n">
        <v>196186</v>
      </c>
    </row>
    <row r="9" spans="1:5">
      <c r="A9" s="4" t="s">
        <v>69</v>
      </c>
      <c r="B9" s="5" t="n">
        <v>10251</v>
      </c>
      <c r="C9" s="5" t="n">
        <v>9939</v>
      </c>
      <c r="D9" s="5" t="n">
        <v>20483</v>
      </c>
      <c r="E9" s="5" t="n">
        <v>19621</v>
      </c>
    </row>
    <row r="10" spans="1:5">
      <c r="A10" s="4" t="s">
        <v>70</v>
      </c>
      <c r="B10" s="5" t="n">
        <v>2333</v>
      </c>
      <c r="C10" s="5" t="n">
        <v>2342</v>
      </c>
      <c r="D10" s="5" t="n">
        <v>9879</v>
      </c>
      <c r="E10" s="5" t="n">
        <v>7477</v>
      </c>
    </row>
    <row r="11" spans="1:5">
      <c r="A11" s="4" t="s">
        <v>71</v>
      </c>
      <c r="B11" s="5" t="n">
        <v>61531</v>
      </c>
      <c r="C11" s="5" t="n">
        <v>53916</v>
      </c>
      <c r="D11" s="5" t="n">
        <v>128435</v>
      </c>
      <c r="E11" s="5" t="n">
        <v>110399</v>
      </c>
    </row>
    <row r="12" spans="1:5">
      <c r="A12" s="4" t="s">
        <v>72</v>
      </c>
      <c r="B12" s="5" t="n">
        <v>11786</v>
      </c>
      <c r="C12" s="5" t="n">
        <v>12857</v>
      </c>
      <c r="D12" s="5" t="n">
        <v>28663</v>
      </c>
      <c r="E12" s="5" t="n">
        <v>26571</v>
      </c>
    </row>
    <row r="13" spans="1:5">
      <c r="A13" s="4" t="s">
        <v>73</v>
      </c>
      <c r="B13" s="6" t="n">
        <v>49745</v>
      </c>
      <c r="C13" s="6" t="n">
        <v>41059</v>
      </c>
      <c r="D13" s="6" t="n">
        <v>99772</v>
      </c>
      <c r="E13" s="6" t="n">
        <v>83828</v>
      </c>
    </row>
    <row r="14" spans="1:5">
      <c r="A14" s="3" t="s">
        <v>74</v>
      </c>
    </row>
    <row r="15" spans="1:5">
      <c r="A15" s="4" t="s">
        <v>75</v>
      </c>
      <c r="B15" s="7" t="n">
        <v>1.49</v>
      </c>
      <c r="C15" s="7" t="n">
        <v>1.18</v>
      </c>
      <c r="D15" s="7" t="n">
        <v>2.94</v>
      </c>
      <c r="E15" s="7" t="n">
        <v>2.41</v>
      </c>
    </row>
    <row r="16" spans="1:5">
      <c r="A16" s="4" t="s">
        <v>76</v>
      </c>
      <c r="B16" s="8" t="n">
        <v>1.48</v>
      </c>
      <c r="C16" s="8" t="n">
        <v>1.17</v>
      </c>
      <c r="D16" s="8" t="n">
        <v>2.91</v>
      </c>
      <c r="E16" s="8" t="n">
        <v>2.38</v>
      </c>
    </row>
    <row r="17" spans="1:5">
      <c r="A17" s="4" t="s">
        <v>77</v>
      </c>
      <c r="B17" s="7" t="n">
        <v>0.25</v>
      </c>
      <c r="C17" s="7" t="n">
        <v>0.25</v>
      </c>
      <c r="D17" s="7" t="n">
        <v>0.5</v>
      </c>
      <c r="E17" s="7" t="n">
        <v>0.5</v>
      </c>
    </row>
    <row r="18" spans="1:5">
      <c r="A18" s="3" t="s">
        <v>78</v>
      </c>
    </row>
    <row r="19" spans="1:5">
      <c r="A19" s="4" t="s">
        <v>75</v>
      </c>
      <c r="B19" s="5" t="n">
        <v>33434420</v>
      </c>
      <c r="C19" s="5" t="n">
        <v>34886541</v>
      </c>
      <c r="D19" s="5" t="n">
        <v>33972635</v>
      </c>
      <c r="E19" s="5" t="n">
        <v>34850898</v>
      </c>
    </row>
    <row r="20" spans="1:5">
      <c r="A20" s="4" t="s">
        <v>76</v>
      </c>
      <c r="B20" s="5" t="n">
        <v>33685395</v>
      </c>
      <c r="C20" s="5" t="n">
        <v>35241113</v>
      </c>
      <c r="D20" s="5" t="n">
        <v>34236399</v>
      </c>
      <c r="E20" s="5" t="n">
        <v>351834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73</v>
      </c>
      <c r="B4" s="6" t="n">
        <v>49745</v>
      </c>
      <c r="C4" s="6" t="n">
        <v>41059</v>
      </c>
      <c r="D4" s="6" t="n">
        <v>99772</v>
      </c>
      <c r="E4" s="6" t="n">
        <v>83828</v>
      </c>
    </row>
    <row r="5" spans="1:5">
      <c r="A5" s="4" t="s">
        <v>81</v>
      </c>
      <c r="B5" s="5" t="n">
        <v>-23418</v>
      </c>
      <c r="C5" s="5" t="n">
        <v>1106</v>
      </c>
      <c r="D5" s="5" t="n">
        <v>-1885</v>
      </c>
      <c r="E5" s="5" t="n">
        <v>-8281</v>
      </c>
    </row>
    <row r="6" spans="1:5">
      <c r="A6" s="4" t="s">
        <v>82</v>
      </c>
      <c r="B6" s="5" t="n">
        <v>6116</v>
      </c>
      <c r="C6" s="5" t="n">
        <v>5977</v>
      </c>
      <c r="D6" s="5" t="n">
        <v>10479</v>
      </c>
      <c r="E6" s="5" t="n">
        <v>12096</v>
      </c>
    </row>
    <row r="7" spans="1:5">
      <c r="A7" s="4" t="s">
        <v>83</v>
      </c>
      <c r="B7" s="5" t="n">
        <v>-1163</v>
      </c>
      <c r="C7" s="5" t="n">
        <v>-79</v>
      </c>
      <c r="D7" s="5" t="n">
        <v>239</v>
      </c>
      <c r="E7" s="5" t="n">
        <v>585</v>
      </c>
    </row>
    <row r="8" spans="1:5">
      <c r="A8" s="4" t="s">
        <v>84</v>
      </c>
      <c r="B8" s="5" t="n">
        <v>-18465</v>
      </c>
      <c r="C8" s="5" t="n">
        <v>7004</v>
      </c>
      <c r="D8" s="5" t="n">
        <v>8833</v>
      </c>
      <c r="E8" s="5" t="n">
        <v>4400</v>
      </c>
    </row>
    <row r="9" spans="1:5">
      <c r="A9" s="4" t="s">
        <v>85</v>
      </c>
      <c r="B9" s="6" t="n">
        <v>31280</v>
      </c>
      <c r="C9" s="6" t="n">
        <v>48063</v>
      </c>
      <c r="D9" s="6" t="n">
        <v>108605</v>
      </c>
      <c r="E9" s="6" t="n">
        <v>882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v>
      </c>
      <c r="B1" s="2" t="s">
        <v>2</v>
      </c>
      <c r="C1" s="2" t="s">
        <v>87</v>
      </c>
    </row>
    <row r="2" spans="1:3">
      <c r="A2" s="3" t="s">
        <v>88</v>
      </c>
    </row>
    <row r="3" spans="1:3">
      <c r="A3" s="4" t="s">
        <v>89</v>
      </c>
      <c r="B3" s="6" t="n">
        <v>115984</v>
      </c>
      <c r="C3" s="6" t="n">
        <v>89702</v>
      </c>
    </row>
    <row r="4" spans="1:3">
      <c r="A4" s="4" t="s">
        <v>90</v>
      </c>
      <c r="B4" s="5" t="n">
        <v>3281</v>
      </c>
      <c r="C4" s="5" t="n">
        <v>2846</v>
      </c>
    </row>
    <row r="5" spans="1:3">
      <c r="A5" s="4" t="s">
        <v>91</v>
      </c>
      <c r="B5" s="5" t="n">
        <v>1007730</v>
      </c>
      <c r="C5" s="5" t="n">
        <v>957287</v>
      </c>
    </row>
    <row r="6" spans="1:3">
      <c r="A6" s="4" t="s">
        <v>92</v>
      </c>
      <c r="B6" s="5" t="n">
        <v>589493</v>
      </c>
      <c r="C6" s="5" t="n">
        <v>534974</v>
      </c>
    </row>
    <row r="7" spans="1:3">
      <c r="A7" s="4" t="s">
        <v>93</v>
      </c>
      <c r="B7" s="5" t="n">
        <v>44002</v>
      </c>
      <c r="C7" s="5" t="n">
        <v>44164</v>
      </c>
    </row>
    <row r="8" spans="1:3">
      <c r="A8" s="4" t="s">
        <v>94</v>
      </c>
      <c r="B8" s="5" t="n">
        <v>1760490</v>
      </c>
      <c r="C8" s="5" t="n">
        <v>1628973</v>
      </c>
    </row>
    <row r="9" spans="1:3">
      <c r="A9" s="4" t="s">
        <v>95</v>
      </c>
      <c r="B9" s="5" t="n">
        <v>617369</v>
      </c>
      <c r="C9" s="5" t="n">
        <v>586767</v>
      </c>
    </row>
    <row r="10" spans="1:3">
      <c r="A10" s="4" t="s">
        <v>96</v>
      </c>
      <c r="B10" s="5" t="n">
        <v>66193</v>
      </c>
      <c r="C10" s="5" t="n">
        <v>0</v>
      </c>
    </row>
    <row r="11" spans="1:3">
      <c r="A11" s="4" t="s">
        <v>97</v>
      </c>
      <c r="B11" s="5" t="n">
        <v>810354</v>
      </c>
      <c r="C11" s="5" t="n">
        <v>784240</v>
      </c>
    </row>
    <row r="12" spans="1:3">
      <c r="A12" s="4" t="s">
        <v>98</v>
      </c>
      <c r="B12" s="5" t="n">
        <v>96742</v>
      </c>
      <c r="C12" s="5" t="n">
        <v>79646</v>
      </c>
    </row>
    <row r="13" spans="1:3">
      <c r="A13" s="4" t="s">
        <v>99</v>
      </c>
      <c r="B13" s="5" t="n">
        <v>19651</v>
      </c>
      <c r="C13" s="5" t="n">
        <v>19992</v>
      </c>
    </row>
    <row r="14" spans="1:3">
      <c r="A14" s="4" t="s">
        <v>100</v>
      </c>
      <c r="B14" s="5" t="n">
        <v>14174</v>
      </c>
      <c r="C14" s="5" t="n">
        <v>14619</v>
      </c>
    </row>
    <row r="15" spans="1:3">
      <c r="A15" s="4" t="s">
        <v>101</v>
      </c>
      <c r="B15" s="5" t="n">
        <v>3384973</v>
      </c>
      <c r="C15" s="5" t="n">
        <v>3114237</v>
      </c>
    </row>
    <row r="16" spans="1:3">
      <c r="A16" s="3" t="s">
        <v>102</v>
      </c>
    </row>
    <row r="17" spans="1:3">
      <c r="A17" s="4" t="s">
        <v>103</v>
      </c>
      <c r="B17" s="5" t="n">
        <v>0</v>
      </c>
      <c r="C17" s="5" t="n">
        <v>249</v>
      </c>
    </row>
    <row r="18" spans="1:3">
      <c r="A18" s="4" t="s">
        <v>104</v>
      </c>
      <c r="B18" s="5" t="n">
        <v>244708</v>
      </c>
      <c r="C18" s="5" t="n">
        <v>257677</v>
      </c>
    </row>
    <row r="19" spans="1:3">
      <c r="A19" s="4" t="s">
        <v>105</v>
      </c>
      <c r="B19" s="5" t="n">
        <v>111280</v>
      </c>
      <c r="C19" s="5" t="n">
        <v>143765</v>
      </c>
    </row>
    <row r="20" spans="1:3">
      <c r="A20" s="4" t="s">
        <v>106</v>
      </c>
      <c r="B20" s="5" t="n">
        <v>182822</v>
      </c>
      <c r="C20" s="5" t="n">
        <v>137242</v>
      </c>
    </row>
    <row r="21" spans="1:3">
      <c r="A21" s="4" t="s">
        <v>107</v>
      </c>
      <c r="B21" s="5" t="n">
        <v>206800</v>
      </c>
      <c r="C21" s="5" t="n">
        <v>188725</v>
      </c>
    </row>
    <row r="22" spans="1:3">
      <c r="A22" s="4" t="s">
        <v>108</v>
      </c>
      <c r="B22" s="5" t="n">
        <v>745610</v>
      </c>
      <c r="C22" s="5" t="n">
        <v>727658</v>
      </c>
    </row>
    <row r="23" spans="1:3">
      <c r="A23" s="4" t="s">
        <v>109</v>
      </c>
      <c r="B23" s="5" t="n">
        <v>1093966</v>
      </c>
      <c r="C23" s="5" t="n">
        <v>832984</v>
      </c>
    </row>
    <row r="24" spans="1:3">
      <c r="A24" s="4" t="s">
        <v>110</v>
      </c>
      <c r="B24" s="5" t="n">
        <v>161973</v>
      </c>
      <c r="C24" s="5" t="n">
        <v>160034</v>
      </c>
    </row>
    <row r="25" spans="1:3">
      <c r="A25" s="4" t="s">
        <v>99</v>
      </c>
      <c r="B25" s="5" t="n">
        <v>50259</v>
      </c>
      <c r="C25" s="5" t="n">
        <v>40528</v>
      </c>
    </row>
    <row r="26" spans="1:3">
      <c r="A26" s="4" t="s">
        <v>111</v>
      </c>
      <c r="B26" s="5" t="n">
        <v>87487</v>
      </c>
      <c r="C26" s="5" t="n">
        <v>30552</v>
      </c>
    </row>
    <row r="27" spans="1:3">
      <c r="A27" s="4" t="s">
        <v>112</v>
      </c>
      <c r="B27" s="5" t="n">
        <v>2139295</v>
      </c>
      <c r="C27" s="5" t="n">
        <v>1791756</v>
      </c>
    </row>
    <row r="28" spans="1:3">
      <c r="A28" s="3" t="s">
        <v>113</v>
      </c>
    </row>
    <row r="29" spans="1:3">
      <c r="A29" s="4" t="s">
        <v>114</v>
      </c>
      <c r="B29" s="5" t="n">
        <v>449720</v>
      </c>
      <c r="C29" s="5" t="n">
        <v>510546</v>
      </c>
    </row>
    <row r="30" spans="1:3">
      <c r="A30" s="4" t="s">
        <v>115</v>
      </c>
      <c r="B30" s="5" t="n">
        <v>2211462</v>
      </c>
      <c r="C30" s="5" t="n">
        <v>2128739</v>
      </c>
    </row>
    <row r="31" spans="1:3">
      <c r="A31" s="4" t="s">
        <v>116</v>
      </c>
      <c r="B31" s="5" t="n">
        <v>-957082</v>
      </c>
      <c r="C31" s="5" t="n">
        <v>-769569</v>
      </c>
    </row>
    <row r="32" spans="1:3">
      <c r="A32" s="4" t="s">
        <v>117</v>
      </c>
      <c r="B32" s="5" t="n">
        <v>-406644</v>
      </c>
      <c r="C32" s="5" t="n">
        <v>-415477</v>
      </c>
    </row>
    <row r="33" spans="1:3">
      <c r="A33" s="4" t="s">
        <v>118</v>
      </c>
      <c r="B33" s="5" t="n">
        <v>1245678</v>
      </c>
      <c r="C33" s="5" t="n">
        <v>1322481</v>
      </c>
    </row>
    <row r="34" spans="1:3">
      <c r="A34" s="4" t="s">
        <v>119</v>
      </c>
      <c r="B34" s="5" t="n">
        <v>3384973</v>
      </c>
      <c r="C34" s="5" t="n">
        <v>3114237</v>
      </c>
    </row>
    <row r="35" spans="1:3">
      <c r="A35" s="4" t="s">
        <v>49</v>
      </c>
    </row>
    <row r="36" spans="1:3">
      <c r="A36" s="3" t="s">
        <v>113</v>
      </c>
    </row>
    <row r="37" spans="1:3">
      <c r="A37" s="4" t="s">
        <v>120</v>
      </c>
      <c r="B37" s="5" t="n">
        <v>43800</v>
      </c>
      <c r="C37" s="5" t="n">
        <v>43795</v>
      </c>
    </row>
    <row r="38" spans="1:3">
      <c r="A38" s="4" t="s">
        <v>57</v>
      </c>
    </row>
    <row r="39" spans="1:3">
      <c r="A39" s="3" t="s">
        <v>113</v>
      </c>
    </row>
    <row r="40" spans="1:3">
      <c r="A40" s="4" t="s">
        <v>120</v>
      </c>
      <c r="B40" s="5" t="n">
        <v>7480</v>
      </c>
      <c r="C40" s="5" t="n">
        <v>7485</v>
      </c>
    </row>
    <row r="41" spans="1:3">
      <c r="A41" s="4" t="s">
        <v>121</v>
      </c>
    </row>
    <row r="42" spans="1:3">
      <c r="A42" s="3" t="s">
        <v>113</v>
      </c>
    </row>
    <row r="43" spans="1:3">
      <c r="A43" s="4" t="s">
        <v>122</v>
      </c>
      <c r="B43" s="5" t="n">
        <v>-60386</v>
      </c>
      <c r="C43" s="5" t="n">
        <v>-111492</v>
      </c>
    </row>
    <row r="44" spans="1:3">
      <c r="A44" s="4" t="s">
        <v>118</v>
      </c>
      <c r="B44" s="5" t="n">
        <v>-60386</v>
      </c>
      <c r="C44" s="5" t="n">
        <v>-111492</v>
      </c>
    </row>
    <row r="45" spans="1:3">
      <c r="A45" s="4" t="s">
        <v>123</v>
      </c>
    </row>
    <row r="46" spans="1:3">
      <c r="A46" s="3" t="s">
        <v>113</v>
      </c>
    </row>
    <row r="47" spans="1:3">
      <c r="A47" s="4" t="s">
        <v>122</v>
      </c>
      <c r="B47" s="5" t="n">
        <v>-42672</v>
      </c>
      <c r="C47" s="5" t="n">
        <v>-71546</v>
      </c>
    </row>
    <row r="48" spans="1:3">
      <c r="A48" s="4" t="s">
        <v>118</v>
      </c>
      <c r="B48" s="6" t="n">
        <v>-42672</v>
      </c>
      <c r="C48" s="6" t="n">
        <v>-715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49</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5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61</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4</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6" t="n">
        <v>68126</v>
      </c>
    </row>
    <row r="4" spans="1:2">
      <c r="A4" s="4" t="s">
        <v>360</v>
      </c>
      <c r="B4" s="6" t="n">
        <v>71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1</v>
      </c>
      <c r="D1" s="2" t="s">
        <v>1</v>
      </c>
    </row>
    <row r="2" spans="1:5">
      <c r="B2" s="2" t="s">
        <v>2</v>
      </c>
      <c r="C2" s="2" t="s">
        <v>62</v>
      </c>
      <c r="D2" s="2" t="s">
        <v>2</v>
      </c>
      <c r="E2" s="2" t="s">
        <v>62</v>
      </c>
    </row>
    <row r="3" spans="1:5">
      <c r="A3" s="3" t="s">
        <v>358</v>
      </c>
    </row>
    <row r="4" spans="1:5">
      <c r="A4" s="4" t="s">
        <v>70</v>
      </c>
      <c r="B4" s="6" t="n">
        <v>2333</v>
      </c>
      <c r="C4" s="6" t="n">
        <v>2342</v>
      </c>
      <c r="D4" s="6" t="n">
        <v>9879</v>
      </c>
      <c r="E4" s="6" t="n">
        <v>7477</v>
      </c>
    </row>
    <row r="5" spans="1:5">
      <c r="A5" s="4" t="s">
        <v>71</v>
      </c>
      <c r="B5" s="5" t="n">
        <v>61531</v>
      </c>
      <c r="C5" s="5" t="n">
        <v>53916</v>
      </c>
      <c r="D5" s="5" t="n">
        <v>128435</v>
      </c>
      <c r="E5" s="5" t="n">
        <v>110399</v>
      </c>
    </row>
    <row r="6" spans="1:5">
      <c r="A6" s="4" t="s">
        <v>72</v>
      </c>
      <c r="B6" s="5" t="n">
        <v>11786</v>
      </c>
      <c r="C6" s="5" t="n">
        <v>12857</v>
      </c>
      <c r="D6" s="5" t="n">
        <v>28663</v>
      </c>
      <c r="E6" s="5" t="n">
        <v>26571</v>
      </c>
    </row>
    <row r="7" spans="1:5">
      <c r="A7" s="4" t="s">
        <v>73</v>
      </c>
      <c r="B7" s="6" t="n">
        <v>49745</v>
      </c>
      <c r="C7" s="6" t="n">
        <v>41059</v>
      </c>
      <c r="D7" s="6" t="n">
        <v>99772</v>
      </c>
      <c r="E7" s="6" t="n">
        <v>83828</v>
      </c>
    </row>
    <row r="8" spans="1:5">
      <c r="A8" s="4" t="s">
        <v>362</v>
      </c>
      <c r="B8" s="7" t="n">
        <v>1.49</v>
      </c>
      <c r="C8" s="7" t="n">
        <v>1.18</v>
      </c>
      <c r="D8" s="7" t="n">
        <v>2.94</v>
      </c>
      <c r="E8" s="7" t="n">
        <v>2.41</v>
      </c>
    </row>
    <row r="9" spans="1:5">
      <c r="A9" s="4" t="s">
        <v>363</v>
      </c>
      <c r="B9" s="7" t="n">
        <v>1.48</v>
      </c>
      <c r="C9" s="7" t="n">
        <v>1.17</v>
      </c>
      <c r="D9" s="7" t="n">
        <v>2.91</v>
      </c>
      <c r="E9" s="7" t="n">
        <v>2.38</v>
      </c>
    </row>
    <row r="10" spans="1:5">
      <c r="A10" s="4" t="s">
        <v>82</v>
      </c>
      <c r="B10" s="6" t="n">
        <v>6116</v>
      </c>
      <c r="C10" s="6" t="n">
        <v>5977</v>
      </c>
      <c r="D10" s="6" t="n">
        <v>10479</v>
      </c>
      <c r="E10" s="6" t="n">
        <v>12096</v>
      </c>
    </row>
    <row r="11" spans="1:5">
      <c r="A11" s="4" t="s">
        <v>147</v>
      </c>
      <c r="B11" s="5" t="n">
        <v>-18465</v>
      </c>
      <c r="C11" s="5" t="n">
        <v>7004</v>
      </c>
      <c r="D11" s="5" t="n">
        <v>8833</v>
      </c>
      <c r="E11" s="5" t="n">
        <v>4400</v>
      </c>
    </row>
    <row r="12" spans="1:5">
      <c r="A12" s="4" t="s">
        <v>364</v>
      </c>
      <c r="B12" s="5" t="n">
        <v>31280</v>
      </c>
      <c r="C12" s="5" t="n">
        <v>48063</v>
      </c>
      <c r="D12" s="5" t="n">
        <v>108605</v>
      </c>
      <c r="E12" s="5" t="n">
        <v>88228</v>
      </c>
    </row>
    <row r="13" spans="1:5">
      <c r="A13" s="4" t="s">
        <v>365</v>
      </c>
    </row>
    <row r="14" spans="1:5">
      <c r="A14" s="3" t="s">
        <v>358</v>
      </c>
    </row>
    <row r="15" spans="1:5">
      <c r="A15" s="4" t="s">
        <v>70</v>
      </c>
      <c r="C15" s="5" t="n">
        <v>640</v>
      </c>
      <c r="E15" s="5" t="n">
        <v>4074</v>
      </c>
    </row>
    <row r="16" spans="1:5">
      <c r="A16" s="4" t="s">
        <v>71</v>
      </c>
      <c r="C16" s="5" t="n">
        <v>55618</v>
      </c>
      <c r="E16" s="5" t="n">
        <v>113802</v>
      </c>
    </row>
    <row r="17" spans="1:5">
      <c r="A17" s="4" t="s">
        <v>72</v>
      </c>
      <c r="C17" s="5" t="n">
        <v>13259</v>
      </c>
      <c r="E17" s="5" t="n">
        <v>27374</v>
      </c>
    </row>
    <row r="18" spans="1:5">
      <c r="A18" s="4" t="s">
        <v>73</v>
      </c>
      <c r="C18" s="6" t="n">
        <v>42359</v>
      </c>
      <c r="E18" s="6" t="n">
        <v>86428</v>
      </c>
    </row>
    <row r="19" spans="1:5">
      <c r="A19" s="4" t="s">
        <v>362</v>
      </c>
      <c r="C19" s="7" t="n">
        <v>1.21</v>
      </c>
      <c r="E19" s="7" t="n">
        <v>2.48</v>
      </c>
    </row>
    <row r="20" spans="1:5">
      <c r="A20" s="4" t="s">
        <v>363</v>
      </c>
      <c r="C20" s="7" t="n">
        <v>1.2</v>
      </c>
      <c r="E20" s="7" t="n">
        <v>2.46</v>
      </c>
    </row>
    <row r="21" spans="1:5">
      <c r="A21" s="4" t="s">
        <v>82</v>
      </c>
      <c r="C21" s="6" t="n">
        <v>4677</v>
      </c>
      <c r="E21" s="6" t="n">
        <v>9496</v>
      </c>
    </row>
    <row r="22" spans="1:5">
      <c r="A22" s="4" t="s">
        <v>147</v>
      </c>
      <c r="C22" s="5" t="n">
        <v>5704</v>
      </c>
      <c r="E22" s="5" t="n">
        <v>1800</v>
      </c>
    </row>
    <row r="23" spans="1:5">
      <c r="A23" s="4" t="s">
        <v>366</v>
      </c>
    </row>
    <row r="24" spans="1:5">
      <c r="A24" s="3" t="s">
        <v>358</v>
      </c>
    </row>
    <row r="25" spans="1:5">
      <c r="A25" s="4" t="s">
        <v>70</v>
      </c>
      <c r="B25" s="5" t="n">
        <v>2875</v>
      </c>
      <c r="C25" s="5" t="n">
        <v>1702</v>
      </c>
      <c r="D25" s="5" t="n">
        <v>5751</v>
      </c>
      <c r="E25" s="5" t="n">
        <v>3403</v>
      </c>
    </row>
    <row r="26" spans="1:5">
      <c r="A26" s="4" t="s">
        <v>71</v>
      </c>
      <c r="B26" s="5" t="n">
        <v>-2875</v>
      </c>
      <c r="C26" s="5" t="n">
        <v>-1702</v>
      </c>
      <c r="D26" s="5" t="n">
        <v>-5751</v>
      </c>
      <c r="E26" s="5" t="n">
        <v>-3403</v>
      </c>
    </row>
    <row r="27" spans="1:5">
      <c r="A27" s="4" t="s">
        <v>72</v>
      </c>
      <c r="B27" s="5" t="n">
        <v>-678</v>
      </c>
      <c r="C27" s="5" t="n">
        <v>-402</v>
      </c>
      <c r="D27" s="5" t="n">
        <v>-1357</v>
      </c>
      <c r="E27" s="5" t="n">
        <v>-803</v>
      </c>
    </row>
    <row r="28" spans="1:5">
      <c r="A28" s="4" t="s">
        <v>73</v>
      </c>
      <c r="B28" s="6" t="n">
        <v>-2197</v>
      </c>
      <c r="C28" s="6" t="n">
        <v>-1300</v>
      </c>
      <c r="D28" s="6" t="n">
        <v>-4394</v>
      </c>
      <c r="E28" s="6" t="n">
        <v>-2600</v>
      </c>
    </row>
    <row r="29" spans="1:5">
      <c r="A29" s="4" t="s">
        <v>362</v>
      </c>
      <c r="B29" s="7" t="n">
        <v>-0.07000000000000001</v>
      </c>
      <c r="C29" s="7" t="n">
        <v>-0.03</v>
      </c>
      <c r="D29" s="7" t="n">
        <v>-0.13</v>
      </c>
      <c r="E29" s="7" t="n">
        <v>-0.07000000000000001</v>
      </c>
    </row>
    <row r="30" spans="1:5">
      <c r="A30" s="4" t="s">
        <v>363</v>
      </c>
      <c r="B30" s="7" t="n">
        <v>-0.07000000000000001</v>
      </c>
      <c r="C30" s="7" t="n">
        <v>-0.03</v>
      </c>
      <c r="D30" s="7" t="n">
        <v>-0.12</v>
      </c>
      <c r="E30" s="7" t="n">
        <v>-0.08</v>
      </c>
    </row>
    <row r="31" spans="1:5">
      <c r="A31" s="4" t="s">
        <v>82</v>
      </c>
      <c r="B31" s="6" t="n">
        <v>2197</v>
      </c>
      <c r="C31" s="6" t="n">
        <v>1300</v>
      </c>
      <c r="D31" s="6" t="n">
        <v>4394</v>
      </c>
      <c r="E31" s="6" t="n">
        <v>2600</v>
      </c>
    </row>
    <row r="32" spans="1:5">
      <c r="A32" s="4" t="s">
        <v>147</v>
      </c>
      <c r="B32" s="5" t="n">
        <v>2197</v>
      </c>
      <c r="C32" s="5" t="n">
        <v>1300</v>
      </c>
      <c r="D32" s="5" t="n">
        <v>4394</v>
      </c>
      <c r="E32" s="5" t="n">
        <v>2600</v>
      </c>
    </row>
    <row r="33" spans="1:5">
      <c r="A33" s="4" t="s">
        <v>364</v>
      </c>
      <c r="B33" s="5" t="n">
        <v>0</v>
      </c>
      <c r="C33" s="5" t="n">
        <v>0</v>
      </c>
      <c r="D33" s="5" t="n">
        <v>0</v>
      </c>
      <c r="E33" s="5" t="n">
        <v>0</v>
      </c>
    </row>
    <row r="34" spans="1:5">
      <c r="A34" s="4" t="s">
        <v>367</v>
      </c>
    </row>
    <row r="35" spans="1:5">
      <c r="A35" s="3" t="s">
        <v>358</v>
      </c>
    </row>
    <row r="36" spans="1:5">
      <c r="A36" s="4" t="s">
        <v>70</v>
      </c>
      <c r="B36" s="5" t="n">
        <v>5208</v>
      </c>
      <c r="D36" s="5" t="n">
        <v>15630</v>
      </c>
    </row>
    <row r="37" spans="1:5">
      <c r="A37" s="4" t="s">
        <v>71</v>
      </c>
      <c r="B37" s="5" t="n">
        <v>58656</v>
      </c>
      <c r="D37" s="5" t="n">
        <v>122684</v>
      </c>
    </row>
    <row r="38" spans="1:5">
      <c r="A38" s="4" t="s">
        <v>72</v>
      </c>
      <c r="B38" s="5" t="n">
        <v>11108</v>
      </c>
      <c r="D38" s="5" t="n">
        <v>27306</v>
      </c>
    </row>
    <row r="39" spans="1:5">
      <c r="A39" s="4" t="s">
        <v>73</v>
      </c>
      <c r="B39" s="6" t="n">
        <v>47548</v>
      </c>
      <c r="D39" s="6" t="n">
        <v>95378</v>
      </c>
    </row>
    <row r="40" spans="1:5">
      <c r="A40" s="4" t="s">
        <v>362</v>
      </c>
      <c r="B40" s="7" t="n">
        <v>1.42</v>
      </c>
      <c r="D40" s="7" t="n">
        <v>2.81</v>
      </c>
    </row>
    <row r="41" spans="1:5">
      <c r="A41" s="4" t="s">
        <v>363</v>
      </c>
      <c r="B41" s="7" t="n">
        <v>1.41</v>
      </c>
      <c r="D41" s="7" t="n">
        <v>2.79</v>
      </c>
    </row>
    <row r="42" spans="1:5">
      <c r="A42" s="4" t="s">
        <v>82</v>
      </c>
      <c r="B42" s="6" t="n">
        <v>8313</v>
      </c>
      <c r="D42" s="6" t="n">
        <v>14873</v>
      </c>
    </row>
    <row r="43" spans="1:5">
      <c r="A43" s="4" t="s">
        <v>147</v>
      </c>
      <c r="B43" s="5" t="n">
        <v>-16268</v>
      </c>
      <c r="D43" s="5" t="n">
        <v>13227</v>
      </c>
    </row>
    <row r="44" spans="1:5">
      <c r="A44" s="4" t="s">
        <v>364</v>
      </c>
      <c r="B44" s="6" t="n">
        <v>31280</v>
      </c>
      <c r="C44" s="6" t="n">
        <v>48063</v>
      </c>
      <c r="D44" s="6" t="n">
        <v>108605</v>
      </c>
      <c r="E44" s="6" t="n">
        <v>882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87</v>
      </c>
      <c r="D1" s="2" t="s">
        <v>62</v>
      </c>
    </row>
    <row r="2" spans="1:4">
      <c r="A2" s="3" t="s">
        <v>358</v>
      </c>
    </row>
    <row r="3" spans="1:4">
      <c r="A3" s="4" t="s">
        <v>115</v>
      </c>
      <c r="B3" s="6" t="n">
        <v>2211462</v>
      </c>
      <c r="C3" s="6" t="n">
        <v>2128739</v>
      </c>
      <c r="D3" s="6" t="n">
        <v>2055446</v>
      </c>
    </row>
    <row r="4" spans="1:4">
      <c r="A4" s="4" t="s">
        <v>117</v>
      </c>
      <c r="B4" s="5" t="n">
        <v>-406644</v>
      </c>
      <c r="C4" s="5" t="n">
        <v>-415477</v>
      </c>
      <c r="D4" s="5" t="n">
        <v>-368392</v>
      </c>
    </row>
    <row r="5" spans="1:4">
      <c r="A5" s="4" t="s">
        <v>118</v>
      </c>
      <c r="B5" s="5" t="n">
        <v>1245678</v>
      </c>
      <c r="C5" s="5" t="n">
        <v>1322481</v>
      </c>
      <c r="D5" s="5" t="n">
        <v>1314442</v>
      </c>
    </row>
    <row r="6" spans="1:4">
      <c r="A6" s="4" t="s">
        <v>365</v>
      </c>
    </row>
    <row r="7" spans="1:4">
      <c r="A7" s="3" t="s">
        <v>358</v>
      </c>
    </row>
    <row r="8" spans="1:4">
      <c r="A8" s="4" t="s">
        <v>115</v>
      </c>
      <c r="C8" s="5" t="n">
        <v>2133328</v>
      </c>
      <c r="D8" s="5" t="n">
        <v>2057435</v>
      </c>
    </row>
    <row r="9" spans="1:4">
      <c r="A9" s="4" t="s">
        <v>117</v>
      </c>
      <c r="C9" s="5" t="n">
        <v>-420066</v>
      </c>
      <c r="D9" s="5" t="n">
        <v>-370381</v>
      </c>
    </row>
    <row r="10" spans="1:4">
      <c r="A10" s="4" t="s">
        <v>118</v>
      </c>
      <c r="C10" s="5" t="n">
        <v>1322481</v>
      </c>
      <c r="D10" s="5" t="n">
        <v>1314442</v>
      </c>
    </row>
    <row r="11" spans="1:4">
      <c r="A11" s="4" t="s">
        <v>366</v>
      </c>
    </row>
    <row r="12" spans="1:4">
      <c r="A12" s="3" t="s">
        <v>358</v>
      </c>
    </row>
    <row r="13" spans="1:4">
      <c r="A13" s="4" t="s">
        <v>115</v>
      </c>
      <c r="B13" s="5" t="n">
        <v>195</v>
      </c>
      <c r="C13" s="5" t="n">
        <v>-4589</v>
      </c>
      <c r="D13" s="5" t="n">
        <v>-1989</v>
      </c>
    </row>
    <row r="14" spans="1:4">
      <c r="A14" s="4" t="s">
        <v>117</v>
      </c>
      <c r="B14" s="5" t="n">
        <v>-195</v>
      </c>
      <c r="C14" s="5" t="n">
        <v>4589</v>
      </c>
      <c r="D14" s="5" t="n">
        <v>1989</v>
      </c>
    </row>
    <row r="15" spans="1:4">
      <c r="A15" s="4" t="s">
        <v>118</v>
      </c>
      <c r="B15" s="5" t="n">
        <v>0</v>
      </c>
      <c r="C15" s="6" t="n">
        <v>0</v>
      </c>
      <c r="D15" s="6" t="n">
        <v>0</v>
      </c>
    </row>
    <row r="16" spans="1:4">
      <c r="A16" s="4" t="s">
        <v>367</v>
      </c>
    </row>
    <row r="17" spans="1:4">
      <c r="A17" s="3" t="s">
        <v>358</v>
      </c>
    </row>
    <row r="18" spans="1:4">
      <c r="A18" s="4" t="s">
        <v>115</v>
      </c>
      <c r="B18" s="5" t="n">
        <v>2211657</v>
      </c>
    </row>
    <row r="19" spans="1:4">
      <c r="A19" s="4" t="s">
        <v>117</v>
      </c>
      <c r="B19" s="5" t="n">
        <v>-406839</v>
      </c>
    </row>
    <row r="20" spans="1:4">
      <c r="A20" s="4" t="s">
        <v>118</v>
      </c>
      <c r="B20" s="6" t="n">
        <v>1245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61</v>
      </c>
      <c r="D1" s="2" t="s">
        <v>1</v>
      </c>
    </row>
    <row r="2" spans="1:6">
      <c r="B2" s="2" t="s">
        <v>2</v>
      </c>
      <c r="C2" s="2" t="s">
        <v>62</v>
      </c>
      <c r="D2" s="2" t="s">
        <v>2</v>
      </c>
      <c r="E2" s="2" t="s">
        <v>62</v>
      </c>
      <c r="F2" s="2" t="s">
        <v>87</v>
      </c>
    </row>
    <row r="3" spans="1:6">
      <c r="A3" s="3" t="s">
        <v>370</v>
      </c>
    </row>
    <row r="4" spans="1:6">
      <c r="A4" s="4" t="s">
        <v>371</v>
      </c>
      <c r="B4" s="6" t="n">
        <v>-4941</v>
      </c>
      <c r="C4" s="6" t="n">
        <v>-1321</v>
      </c>
      <c r="D4" s="6" t="n">
        <v>9678</v>
      </c>
      <c r="E4" s="6" t="n">
        <v>10438</v>
      </c>
    </row>
    <row r="5" spans="1:6">
      <c r="A5" s="4" t="s">
        <v>372</v>
      </c>
      <c r="B5" s="5" t="n">
        <v>65409</v>
      </c>
      <c r="D5" s="5" t="n">
        <v>65409</v>
      </c>
      <c r="F5" s="6" t="n">
        <v>60914</v>
      </c>
    </row>
    <row r="6" spans="1:6">
      <c r="A6" s="4" t="s">
        <v>373</v>
      </c>
      <c r="B6" s="5" t="n">
        <v>25780</v>
      </c>
      <c r="D6" s="5" t="n">
        <v>61540</v>
      </c>
    </row>
    <row r="7" spans="1:6">
      <c r="A7" s="4" t="s">
        <v>374</v>
      </c>
      <c r="B7" s="6" t="n">
        <v>2603000</v>
      </c>
      <c r="D7" s="6" t="n">
        <v>2603000</v>
      </c>
    </row>
    <row r="8" spans="1:6">
      <c r="A8" s="4" t="s">
        <v>375</v>
      </c>
      <c r="B8" s="4" t="s">
        <v>376</v>
      </c>
      <c r="D8" s="4" t="s">
        <v>376</v>
      </c>
    </row>
    <row r="9" spans="1:6">
      <c r="A9" s="4" t="s">
        <v>377</v>
      </c>
    </row>
    <row r="10" spans="1:6">
      <c r="A10" s="3" t="s">
        <v>370</v>
      </c>
    </row>
    <row r="11" spans="1:6">
      <c r="A11" s="4" t="s">
        <v>378</v>
      </c>
      <c r="B11" s="4" t="s">
        <v>379</v>
      </c>
      <c r="D11" s="4" t="s">
        <v>380</v>
      </c>
    </row>
    <row r="12" spans="1:6">
      <c r="A12" s="4" t="s">
        <v>381</v>
      </c>
    </row>
    <row r="13" spans="1:6">
      <c r="A13" s="3" t="s">
        <v>370</v>
      </c>
    </row>
    <row r="14" spans="1:6">
      <c r="A14" s="4" t="s">
        <v>378</v>
      </c>
      <c r="B14" s="4" t="s">
        <v>382</v>
      </c>
      <c r="D14" s="4" t="s">
        <v>383</v>
      </c>
    </row>
    <row r="15" spans="1:6">
      <c r="A15" s="4" t="s">
        <v>384</v>
      </c>
    </row>
    <row r="16" spans="1:6">
      <c r="A16" s="3" t="s">
        <v>370</v>
      </c>
    </row>
    <row r="17" spans="1:6">
      <c r="A17" s="4" t="s">
        <v>385</v>
      </c>
      <c r="D17" s="4" t="s">
        <v>386</v>
      </c>
    </row>
    <row r="18" spans="1:6">
      <c r="A18" s="4" t="s">
        <v>387</v>
      </c>
    </row>
    <row r="19" spans="1:6">
      <c r="A19" s="3" t="s">
        <v>370</v>
      </c>
    </row>
    <row r="20" spans="1:6">
      <c r="A20" s="4" t="s">
        <v>385</v>
      </c>
      <c r="D20" s="4" t="s">
        <v>388</v>
      </c>
    </row>
    <row r="21" spans="1:6">
      <c r="A21" s="4" t="s">
        <v>389</v>
      </c>
    </row>
    <row r="22" spans="1:6">
      <c r="A22" s="3" t="s">
        <v>390</v>
      </c>
    </row>
    <row r="23" spans="1:6">
      <c r="A23" s="4" t="s">
        <v>391</v>
      </c>
      <c r="B23" s="4" t="s">
        <v>392</v>
      </c>
      <c r="D23" s="4" t="s">
        <v>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3"/>
    <col customWidth="1" max="7" min="7" width="41"/>
    <col customWidth="1" max="8" min="8" width="42"/>
    <col customWidth="1" max="9" min="9" width="37"/>
    <col customWidth="1" max="10" min="10" width="21"/>
    <col customWidth="1" max="11" min="11" width="43"/>
    <col customWidth="1" max="12" min="12" width="61"/>
    <col customWidth="1" max="13" min="13" width="21"/>
    <col customWidth="1" max="14" min="14" width="43"/>
    <col customWidth="1" max="15" min="15" width="61"/>
    <col customWidth="1" max="16" min="16" width="62"/>
  </cols>
  <sheetData>
    <row r="1" spans="1:16">
      <c r="A1" s="1" t="s">
        <v>124</v>
      </c>
      <c r="B1" s="2" t="s">
        <v>125</v>
      </c>
      <c r="C1" s="2" t="s">
        <v>126</v>
      </c>
      <c r="D1" s="2" t="s">
        <v>127</v>
      </c>
      <c r="E1" s="2" t="s">
        <v>128</v>
      </c>
      <c r="F1" s="2" t="s">
        <v>129</v>
      </c>
      <c r="G1" s="2" t="s">
        <v>121</v>
      </c>
      <c r="H1" s="2" t="s">
        <v>123</v>
      </c>
      <c r="I1" s="2" t="s">
        <v>130</v>
      </c>
      <c r="J1" s="2" t="s">
        <v>49</v>
      </c>
      <c r="K1" s="2" t="s">
        <v>131</v>
      </c>
      <c r="L1" s="2" t="s">
        <v>132</v>
      </c>
      <c r="M1" s="2" t="s">
        <v>57</v>
      </c>
      <c r="N1" s="2" t="s">
        <v>133</v>
      </c>
      <c r="O1" s="2" t="s">
        <v>134</v>
      </c>
      <c r="P1" s="2" t="s">
        <v>135</v>
      </c>
    </row>
    <row r="2" spans="1:16">
      <c r="A2" s="4" t="s">
        <v>136</v>
      </c>
      <c r="C2" s="6" t="n">
        <v>51280</v>
      </c>
      <c r="D2" s="6" t="n">
        <v>502257</v>
      </c>
      <c r="E2" s="6" t="n">
        <v>1974125</v>
      </c>
      <c r="F2" s="6" t="n">
        <v>-738494</v>
      </c>
      <c r="G2" s="6" t="n">
        <v>-118449</v>
      </c>
      <c r="H2" s="6" t="n">
        <v>-72941</v>
      </c>
      <c r="I2" s="6" t="n">
        <v>-372792</v>
      </c>
    </row>
    <row r="3" spans="1:16">
      <c r="A3" s="3" t="s">
        <v>137</v>
      </c>
    </row>
    <row r="4" spans="1:16">
      <c r="A4" s="4" t="s">
        <v>138</v>
      </c>
      <c r="D4" s="5" t="n">
        <v>1070</v>
      </c>
      <c r="F4" s="5" t="n">
        <v>4968</v>
      </c>
    </row>
    <row r="5" spans="1:16">
      <c r="A5" s="4" t="s">
        <v>139</v>
      </c>
      <c r="D5" s="5" t="n">
        <v>3691</v>
      </c>
    </row>
    <row r="6" spans="1:16">
      <c r="A6" s="4" t="s">
        <v>140</v>
      </c>
      <c r="D6" s="5" t="n">
        <v>3520</v>
      </c>
    </row>
    <row r="7" spans="1:16">
      <c r="A7" s="4" t="s">
        <v>73</v>
      </c>
      <c r="B7" s="6" t="n">
        <v>83828</v>
      </c>
      <c r="E7" s="5" t="n">
        <v>83828</v>
      </c>
    </row>
    <row r="8" spans="1:16">
      <c r="A8" s="4" t="s">
        <v>141</v>
      </c>
      <c r="E8" s="5" t="n">
        <v>-17430</v>
      </c>
    </row>
    <row r="9" spans="1:16">
      <c r="A9" s="4" t="s">
        <v>142</v>
      </c>
      <c r="E9" s="5" t="n">
        <v>14923</v>
      </c>
    </row>
    <row r="10" spans="1:16">
      <c r="A10" s="4" t="s">
        <v>143</v>
      </c>
      <c r="F10" s="5" t="n">
        <v>-16319</v>
      </c>
    </row>
    <row r="11" spans="1:16">
      <c r="A11" s="4" t="s">
        <v>144</v>
      </c>
      <c r="G11" s="5" t="n">
        <v>17679</v>
      </c>
    </row>
    <row r="12" spans="1:16">
      <c r="A12" s="4" t="s">
        <v>145</v>
      </c>
      <c r="B12" s="5" t="n">
        <v>-7354</v>
      </c>
      <c r="G12" s="5" t="n">
        <v>-7354</v>
      </c>
    </row>
    <row r="13" spans="1:16">
      <c r="A13" s="4" t="s">
        <v>146</v>
      </c>
      <c r="G13" s="5" t="n">
        <v>-1382</v>
      </c>
      <c r="H13" s="5" t="n">
        <v>-2138</v>
      </c>
    </row>
    <row r="14" spans="1:16">
      <c r="A14" s="4" t="s">
        <v>147</v>
      </c>
      <c r="B14" s="5" t="n">
        <v>4400</v>
      </c>
      <c r="I14" s="5" t="n">
        <v>4400</v>
      </c>
    </row>
    <row r="15" spans="1:16">
      <c r="A15" s="4" t="s">
        <v>148</v>
      </c>
      <c r="B15" s="5" t="n">
        <v>1314442</v>
      </c>
      <c r="C15" s="5" t="n">
        <v>51280</v>
      </c>
      <c r="D15" s="5" t="n">
        <v>510538</v>
      </c>
      <c r="E15" s="5" t="n">
        <v>2055446</v>
      </c>
      <c r="F15" s="5" t="n">
        <v>-749845</v>
      </c>
      <c r="G15" s="5" t="n">
        <v>-109506</v>
      </c>
      <c r="H15" s="5" t="n">
        <v>-75079</v>
      </c>
      <c r="I15" s="5" t="n">
        <v>-368392</v>
      </c>
    </row>
    <row r="16" spans="1:16">
      <c r="A16" s="4" t="s">
        <v>149</v>
      </c>
      <c r="J16" s="5" t="n">
        <v>43784489</v>
      </c>
      <c r="M16" s="5" t="n">
        <v>7495224</v>
      </c>
    </row>
    <row r="17" spans="1:16">
      <c r="A17" s="3" t="s">
        <v>137</v>
      </c>
    </row>
    <row r="18" spans="1:16">
      <c r="A18" s="4" t="s">
        <v>150</v>
      </c>
      <c r="J18" s="5" t="n">
        <v>946</v>
      </c>
      <c r="M18" s="5" t="n">
        <v>-946</v>
      </c>
    </row>
    <row r="19" spans="1:16">
      <c r="A19" s="4" t="s">
        <v>151</v>
      </c>
      <c r="J19" s="5" t="n">
        <v>43785435</v>
      </c>
      <c r="M19" s="5" t="n">
        <v>7494278</v>
      </c>
    </row>
    <row r="20" spans="1:16">
      <c r="A20" s="4" t="s">
        <v>152</v>
      </c>
      <c r="K20" s="5" t="n">
        <v>-10872575</v>
      </c>
      <c r="L20" s="5" t="n">
        <v>-425148</v>
      </c>
      <c r="N20" s="5" t="n">
        <v>-3323996</v>
      </c>
      <c r="O20" s="5" t="n">
        <v>-983772</v>
      </c>
      <c r="P20" s="5" t="n">
        <v>-876170</v>
      </c>
    </row>
    <row r="21" spans="1:16">
      <c r="A21" s="3" t="s">
        <v>137</v>
      </c>
    </row>
    <row r="22" spans="1:16">
      <c r="A22" s="4" t="s">
        <v>153</v>
      </c>
      <c r="K22" s="5" t="n">
        <v>71863</v>
      </c>
      <c r="N22" s="5" t="n">
        <v>98329</v>
      </c>
    </row>
    <row r="23" spans="1:16">
      <c r="A23" s="4" t="s">
        <v>154</v>
      </c>
      <c r="K23" s="5" t="n">
        <v>-82068</v>
      </c>
      <c r="N23" s="5" t="n">
        <v>-121583</v>
      </c>
    </row>
    <row r="24" spans="1:16">
      <c r="A24" s="4" t="s">
        <v>144</v>
      </c>
      <c r="O24" s="5" t="n">
        <v>221326</v>
      </c>
    </row>
    <row r="25" spans="1:16">
      <c r="A25" s="4" t="s">
        <v>145</v>
      </c>
      <c r="O25" s="5" t="n">
        <v>-84081</v>
      </c>
    </row>
    <row r="26" spans="1:16">
      <c r="A26" s="4" t="s">
        <v>155</v>
      </c>
      <c r="K26" s="5" t="n">
        <v>-10882780</v>
      </c>
      <c r="L26" s="5" t="n">
        <v>-425148</v>
      </c>
      <c r="N26" s="5" t="n">
        <v>-3347250</v>
      </c>
      <c r="O26" s="5" t="n">
        <v>-846527</v>
      </c>
      <c r="P26" s="5" t="n">
        <v>-876170</v>
      </c>
    </row>
    <row r="27" spans="1:16">
      <c r="A27" s="4" t="s">
        <v>156</v>
      </c>
      <c r="C27" s="5" t="n">
        <v>51280</v>
      </c>
      <c r="D27" s="5" t="n">
        <v>491945</v>
      </c>
      <c r="E27" s="5" t="n">
        <v>2023114</v>
      </c>
      <c r="F27" s="5" t="n">
        <v>-747900</v>
      </c>
      <c r="G27" s="5" t="n">
        <v>-102182</v>
      </c>
      <c r="H27" s="5" t="n">
        <v>-67597</v>
      </c>
      <c r="I27" s="5" t="n">
        <v>-375396</v>
      </c>
    </row>
    <row r="28" spans="1:16">
      <c r="A28" s="3" t="s">
        <v>137</v>
      </c>
    </row>
    <row r="29" spans="1:16">
      <c r="A29" s="4" t="s">
        <v>138</v>
      </c>
      <c r="D29" s="5" t="n">
        <v>-1390</v>
      </c>
      <c r="F29" s="5" t="n">
        <v>3833</v>
      </c>
    </row>
    <row r="30" spans="1:16">
      <c r="A30" s="4" t="s">
        <v>139</v>
      </c>
      <c r="D30" s="5" t="n">
        <v>1683</v>
      </c>
    </row>
    <row r="31" spans="1:16">
      <c r="A31" s="4" t="s">
        <v>140</v>
      </c>
      <c r="D31" s="5" t="n">
        <v>18300</v>
      </c>
    </row>
    <row r="32" spans="1:16">
      <c r="A32" s="4" t="s">
        <v>73</v>
      </c>
      <c r="B32" s="5" t="n">
        <v>41059</v>
      </c>
      <c r="E32" s="5" t="n">
        <v>41059</v>
      </c>
    </row>
    <row r="33" spans="1:16">
      <c r="A33" s="4" t="s">
        <v>141</v>
      </c>
      <c r="E33" s="5" t="n">
        <v>-8727</v>
      </c>
    </row>
    <row r="34" spans="1:16">
      <c r="A34" s="4" t="s">
        <v>142</v>
      </c>
      <c r="E34" s="5" t="n">
        <v>0</v>
      </c>
    </row>
    <row r="35" spans="1:16">
      <c r="A35" s="4" t="s">
        <v>143</v>
      </c>
      <c r="F35" s="5" t="n">
        <v>-5778</v>
      </c>
    </row>
    <row r="36" spans="1:16">
      <c r="A36" s="4" t="s">
        <v>144</v>
      </c>
      <c r="G36" s="5" t="n">
        <v>8918</v>
      </c>
    </row>
    <row r="37" spans="1:16">
      <c r="A37" s="4" t="s">
        <v>145</v>
      </c>
      <c r="G37" s="5" t="n">
        <v>-5424</v>
      </c>
    </row>
    <row r="38" spans="1:16">
      <c r="A38" s="4" t="s">
        <v>146</v>
      </c>
      <c r="G38" s="5" t="n">
        <v>-10818</v>
      </c>
      <c r="H38" s="5" t="n">
        <v>-7482</v>
      </c>
    </row>
    <row r="39" spans="1:16">
      <c r="A39" s="4" t="s">
        <v>147</v>
      </c>
      <c r="B39" s="5" t="n">
        <v>7004</v>
      </c>
      <c r="I39" s="5" t="n">
        <v>7004</v>
      </c>
    </row>
    <row r="40" spans="1:16">
      <c r="A40" s="4" t="s">
        <v>148</v>
      </c>
      <c r="B40" s="5" t="n">
        <v>1314442</v>
      </c>
      <c r="C40" s="5" t="n">
        <v>51280</v>
      </c>
      <c r="D40" s="5" t="n">
        <v>510538</v>
      </c>
      <c r="E40" s="5" t="n">
        <v>2055446</v>
      </c>
      <c r="F40" s="5" t="n">
        <v>-749845</v>
      </c>
      <c r="G40" s="5" t="n">
        <v>-109506</v>
      </c>
      <c r="H40" s="5" t="n">
        <v>-75079</v>
      </c>
      <c r="I40" s="5" t="n">
        <v>-368392</v>
      </c>
    </row>
    <row r="41" spans="1:16">
      <c r="A41" s="4" t="s">
        <v>157</v>
      </c>
      <c r="J41" s="5" t="n">
        <v>43785435</v>
      </c>
      <c r="M41" s="5" t="n">
        <v>7494278</v>
      </c>
    </row>
    <row r="42" spans="1:16">
      <c r="A42" s="3" t="s">
        <v>137</v>
      </c>
    </row>
    <row r="43" spans="1:16">
      <c r="A43" s="4" t="s">
        <v>150</v>
      </c>
      <c r="J43" s="5" t="n">
        <v>0</v>
      </c>
      <c r="M43" s="5" t="n">
        <v>0</v>
      </c>
    </row>
    <row r="44" spans="1:16">
      <c r="A44" s="4" t="s">
        <v>151</v>
      </c>
      <c r="J44" s="5" t="n">
        <v>43785435</v>
      </c>
      <c r="M44" s="5" t="n">
        <v>7494278</v>
      </c>
    </row>
    <row r="45" spans="1:16">
      <c r="A45" s="4" t="s">
        <v>158</v>
      </c>
      <c r="K45" s="5" t="n">
        <v>-10897407</v>
      </c>
      <c r="L45" s="5" t="n">
        <v>-425148</v>
      </c>
      <c r="N45" s="5" t="n">
        <v>-3348499</v>
      </c>
      <c r="O45" s="5" t="n">
        <v>-899864</v>
      </c>
      <c r="P45" s="5" t="n">
        <v>-876170</v>
      </c>
    </row>
    <row r="46" spans="1:16">
      <c r="A46" s="3" t="s">
        <v>137</v>
      </c>
    </row>
    <row r="47" spans="1:16">
      <c r="A47" s="4" t="s">
        <v>153</v>
      </c>
      <c r="K47" s="5" t="n">
        <v>48122</v>
      </c>
      <c r="N47" s="5" t="n">
        <v>39536</v>
      </c>
    </row>
    <row r="48" spans="1:16">
      <c r="A48" s="4" t="s">
        <v>154</v>
      </c>
      <c r="K48" s="5" t="n">
        <v>-33495</v>
      </c>
      <c r="N48" s="5" t="n">
        <v>-38287</v>
      </c>
    </row>
    <row r="49" spans="1:16">
      <c r="A49" s="4" t="s">
        <v>144</v>
      </c>
      <c r="O49" s="5" t="n">
        <v>113749</v>
      </c>
    </row>
    <row r="50" spans="1:16">
      <c r="A50" s="4" t="s">
        <v>145</v>
      </c>
      <c r="O50" s="5" t="n">
        <v>-60412</v>
      </c>
    </row>
    <row r="51" spans="1:16">
      <c r="A51" s="4" t="s">
        <v>155</v>
      </c>
      <c r="K51" s="5" t="n">
        <v>-10882780</v>
      </c>
      <c r="L51" s="5" t="n">
        <v>-425148</v>
      </c>
      <c r="N51" s="5" t="n">
        <v>-3347250</v>
      </c>
      <c r="O51" s="5" t="n">
        <v>-846527</v>
      </c>
      <c r="P51" s="5" t="n">
        <v>-876170</v>
      </c>
    </row>
    <row r="52" spans="1:16">
      <c r="A52" s="4" t="s">
        <v>159</v>
      </c>
      <c r="B52" s="5" t="n">
        <v>1322481</v>
      </c>
      <c r="C52" s="5" t="n">
        <v>51280</v>
      </c>
      <c r="D52" s="5" t="n">
        <v>510546</v>
      </c>
      <c r="E52" s="5" t="n">
        <v>2128739</v>
      </c>
      <c r="F52" s="5" t="n">
        <v>-769569</v>
      </c>
      <c r="G52" s="5" t="n">
        <v>-111492</v>
      </c>
      <c r="H52" s="5" t="n">
        <v>-71546</v>
      </c>
      <c r="I52" s="5" t="n">
        <v>-415477</v>
      </c>
    </row>
    <row r="53" spans="1:16">
      <c r="A53" s="3" t="s">
        <v>137</v>
      </c>
    </row>
    <row r="54" spans="1:16">
      <c r="A54" s="4" t="s">
        <v>138</v>
      </c>
      <c r="D54" s="5" t="n">
        <v>3767</v>
      </c>
      <c r="F54" s="5" t="n">
        <v>4448</v>
      </c>
    </row>
    <row r="55" spans="1:16">
      <c r="A55" s="4" t="s">
        <v>139</v>
      </c>
      <c r="D55" s="5" t="n">
        <v>3271</v>
      </c>
    </row>
    <row r="56" spans="1:16">
      <c r="A56" s="4" t="s">
        <v>140</v>
      </c>
      <c r="D56" s="5" t="n">
        <v>-67864</v>
      </c>
    </row>
    <row r="57" spans="1:16">
      <c r="A57" s="4" t="s">
        <v>73</v>
      </c>
      <c r="B57" s="5" t="n">
        <v>99772</v>
      </c>
      <c r="E57" s="5" t="n">
        <v>99772</v>
      </c>
    </row>
    <row r="58" spans="1:16">
      <c r="A58" s="4" t="s">
        <v>141</v>
      </c>
      <c r="E58" s="5" t="n">
        <v>-17049</v>
      </c>
    </row>
    <row r="59" spans="1:16">
      <c r="A59" s="4" t="s">
        <v>142</v>
      </c>
      <c r="E59" s="5" t="n">
        <v>0</v>
      </c>
    </row>
    <row r="60" spans="1:16">
      <c r="A60" s="4" t="s">
        <v>143</v>
      </c>
      <c r="F60" s="5" t="n">
        <v>-191961</v>
      </c>
    </row>
    <row r="61" spans="1:16">
      <c r="A61" s="4" t="s">
        <v>144</v>
      </c>
      <c r="G61" s="5" t="n">
        <v>18325</v>
      </c>
    </row>
    <row r="62" spans="1:16">
      <c r="A62" s="4" t="s">
        <v>145</v>
      </c>
      <c r="B62" s="5" t="n">
        <v>-6209</v>
      </c>
      <c r="G62" s="5" t="n">
        <v>-6209</v>
      </c>
    </row>
    <row r="63" spans="1:16">
      <c r="A63" s="4" t="s">
        <v>146</v>
      </c>
      <c r="G63" s="5" t="n">
        <v>38990</v>
      </c>
      <c r="H63" s="5" t="n">
        <v>28874</v>
      </c>
    </row>
    <row r="64" spans="1:16">
      <c r="A64" s="4" t="s">
        <v>147</v>
      </c>
      <c r="B64" s="5" t="n">
        <v>8833</v>
      </c>
      <c r="I64" s="5" t="n">
        <v>8833</v>
      </c>
    </row>
    <row r="65" spans="1:16">
      <c r="A65" s="4" t="s">
        <v>160</v>
      </c>
      <c r="B65" s="5" t="n">
        <v>1245678</v>
      </c>
      <c r="C65" s="5" t="n">
        <v>51280</v>
      </c>
      <c r="D65" s="5" t="n">
        <v>449720</v>
      </c>
      <c r="E65" s="5" t="n">
        <v>2211462</v>
      </c>
      <c r="F65" s="5" t="n">
        <v>-957082</v>
      </c>
      <c r="G65" s="5" t="n">
        <v>-60386</v>
      </c>
      <c r="H65" s="5" t="n">
        <v>-42672</v>
      </c>
      <c r="I65" s="5" t="n">
        <v>-406644</v>
      </c>
    </row>
    <row r="66" spans="1:16">
      <c r="A66" s="4" t="s">
        <v>161</v>
      </c>
      <c r="J66" s="5" t="n">
        <v>43794935</v>
      </c>
      <c r="M66" s="5" t="n">
        <v>7484778</v>
      </c>
    </row>
    <row r="67" spans="1:16">
      <c r="A67" s="3" t="s">
        <v>137</v>
      </c>
    </row>
    <row r="68" spans="1:16">
      <c r="A68" s="4" t="s">
        <v>150</v>
      </c>
      <c r="J68" s="5" t="n">
        <v>4294</v>
      </c>
      <c r="M68" s="5" t="n">
        <v>-4294</v>
      </c>
    </row>
    <row r="69" spans="1:16">
      <c r="A69" s="4" t="s">
        <v>162</v>
      </c>
      <c r="J69" s="5" t="n">
        <v>43799229</v>
      </c>
      <c r="M69" s="5" t="n">
        <v>7480484</v>
      </c>
    </row>
    <row r="70" spans="1:16">
      <c r="A70" s="4" t="s">
        <v>163</v>
      </c>
      <c r="K70" s="5" t="n">
        <v>-11101512</v>
      </c>
      <c r="L70" s="5" t="n">
        <v>-425148</v>
      </c>
      <c r="N70" s="5" t="n">
        <v>-3345489</v>
      </c>
      <c r="O70" s="5" t="n">
        <v>-886300</v>
      </c>
      <c r="P70" s="5" t="n">
        <v>-826170</v>
      </c>
    </row>
    <row r="71" spans="1:16">
      <c r="A71" s="3" t="s">
        <v>137</v>
      </c>
    </row>
    <row r="72" spans="1:16">
      <c r="A72" s="4" t="s">
        <v>153</v>
      </c>
      <c r="K72" s="5" t="n">
        <v>17599</v>
      </c>
      <c r="N72" s="5" t="n">
        <v>138784</v>
      </c>
    </row>
    <row r="73" spans="1:16">
      <c r="A73" s="4" t="s">
        <v>154</v>
      </c>
      <c r="K73" s="5" t="n">
        <v>-2286697</v>
      </c>
      <c r="N73" s="5" t="n">
        <v>-138172</v>
      </c>
    </row>
    <row r="74" spans="1:16">
      <c r="A74" s="4" t="s">
        <v>144</v>
      </c>
      <c r="O74" s="5" t="n">
        <v>221256</v>
      </c>
    </row>
    <row r="75" spans="1:16">
      <c r="A75" s="4" t="s">
        <v>145</v>
      </c>
      <c r="O75" s="5" t="n">
        <v>-69562</v>
      </c>
    </row>
    <row r="76" spans="1:16">
      <c r="A76" s="4" t="s">
        <v>164</v>
      </c>
      <c r="K76" s="5" t="n">
        <v>-13370610</v>
      </c>
      <c r="L76" s="5" t="n">
        <v>-425148</v>
      </c>
      <c r="N76" s="5" t="n">
        <v>-3344877</v>
      </c>
      <c r="O76" s="5" t="n">
        <v>-734606</v>
      </c>
      <c r="P76" s="5" t="n">
        <v>-826170</v>
      </c>
    </row>
    <row r="77" spans="1:16">
      <c r="A77" s="4" t="s">
        <v>165</v>
      </c>
      <c r="C77" s="5" t="n">
        <v>51280</v>
      </c>
      <c r="D77" s="5" t="n">
        <v>518822</v>
      </c>
      <c r="E77" s="5" t="n">
        <v>2170105</v>
      </c>
      <c r="F77" s="5" t="n">
        <v>-828453</v>
      </c>
      <c r="G77" s="5" t="n">
        <v>-115503</v>
      </c>
      <c r="H77" s="5" t="n">
        <v>-71381</v>
      </c>
      <c r="I77" s="5" t="n">
        <v>-388179</v>
      </c>
    </row>
    <row r="78" spans="1:16">
      <c r="A78" s="3" t="s">
        <v>137</v>
      </c>
    </row>
    <row r="79" spans="1:16">
      <c r="A79" s="4" t="s">
        <v>138</v>
      </c>
      <c r="D79" s="5" t="n">
        <v>-722</v>
      </c>
      <c r="F79" s="5" t="n">
        <v>3921</v>
      </c>
    </row>
    <row r="80" spans="1:16">
      <c r="A80" s="4" t="s">
        <v>139</v>
      </c>
      <c r="D80" s="5" t="n">
        <v>890</v>
      </c>
    </row>
    <row r="81" spans="1:16">
      <c r="A81" s="4" t="s">
        <v>140</v>
      </c>
      <c r="D81" s="5" t="n">
        <v>-69270</v>
      </c>
    </row>
    <row r="82" spans="1:16">
      <c r="A82" s="4" t="s">
        <v>73</v>
      </c>
      <c r="B82" s="5" t="n">
        <v>49745</v>
      </c>
      <c r="E82" s="5" t="n">
        <v>49745</v>
      </c>
    </row>
    <row r="83" spans="1:16">
      <c r="A83" s="4" t="s">
        <v>141</v>
      </c>
      <c r="E83" s="5" t="n">
        <v>-8388</v>
      </c>
    </row>
    <row r="84" spans="1:16">
      <c r="A84" s="4" t="s">
        <v>142</v>
      </c>
      <c r="E84" s="5" t="n">
        <v>0</v>
      </c>
    </row>
    <row r="85" spans="1:16">
      <c r="A85" s="4" t="s">
        <v>143</v>
      </c>
      <c r="F85" s="5" t="n">
        <v>-132550</v>
      </c>
    </row>
    <row r="86" spans="1:16">
      <c r="A86" s="4" t="s">
        <v>144</v>
      </c>
      <c r="G86" s="5" t="n">
        <v>18325</v>
      </c>
    </row>
    <row r="87" spans="1:16">
      <c r="A87" s="4" t="s">
        <v>145</v>
      </c>
      <c r="G87" s="5" t="n">
        <v>-3769</v>
      </c>
    </row>
    <row r="88" spans="1:16">
      <c r="A88" s="4" t="s">
        <v>146</v>
      </c>
      <c r="G88" s="5" t="n">
        <v>40561</v>
      </c>
      <c r="H88" s="5" t="n">
        <v>28709</v>
      </c>
    </row>
    <row r="89" spans="1:16">
      <c r="A89" s="4" t="s">
        <v>147</v>
      </c>
      <c r="B89" s="5" t="n">
        <v>-18465</v>
      </c>
      <c r="I89" s="5" t="n">
        <v>-18465</v>
      </c>
    </row>
    <row r="90" spans="1:16">
      <c r="A90" s="4" t="s">
        <v>160</v>
      </c>
      <c r="B90" s="6" t="n">
        <v>1245678</v>
      </c>
      <c r="C90" s="6" t="n">
        <v>51280</v>
      </c>
      <c r="D90" s="6" t="n">
        <v>449720</v>
      </c>
      <c r="E90" s="6" t="n">
        <v>2211462</v>
      </c>
      <c r="F90" s="6" t="n">
        <v>-957082</v>
      </c>
      <c r="G90" s="6" t="n">
        <v>-60386</v>
      </c>
      <c r="H90" s="6" t="n">
        <v>-42672</v>
      </c>
      <c r="I90" s="6" t="n">
        <v>-406644</v>
      </c>
    </row>
    <row r="91" spans="1:16">
      <c r="A91" s="4" t="s">
        <v>166</v>
      </c>
      <c r="J91" s="5" t="n">
        <v>43796335</v>
      </c>
      <c r="M91" s="5" t="n">
        <v>7483378</v>
      </c>
    </row>
    <row r="92" spans="1:16">
      <c r="A92" s="3" t="s">
        <v>137</v>
      </c>
    </row>
    <row r="93" spans="1:16">
      <c r="A93" s="4" t="s">
        <v>150</v>
      </c>
      <c r="J93" s="5" t="n">
        <v>2894</v>
      </c>
      <c r="M93" s="5" t="n">
        <v>-2894</v>
      </c>
    </row>
    <row r="94" spans="1:16">
      <c r="A94" s="4" t="s">
        <v>162</v>
      </c>
      <c r="J94" s="5" t="n">
        <v>43799229</v>
      </c>
      <c r="M94" s="5" t="n">
        <v>7480484</v>
      </c>
    </row>
    <row r="95" spans="1:16">
      <c r="A95" s="4" t="s">
        <v>167</v>
      </c>
      <c r="K95" s="5" t="n">
        <v>-11767540</v>
      </c>
      <c r="L95" s="5" t="n">
        <v>-425148</v>
      </c>
      <c r="N95" s="5" t="n">
        <v>-3260602</v>
      </c>
      <c r="O95" s="5" t="n">
        <v>-914896</v>
      </c>
      <c r="P95" s="5" t="n">
        <v>-826170</v>
      </c>
    </row>
    <row r="96" spans="1:16">
      <c r="A96" s="3" t="s">
        <v>137</v>
      </c>
    </row>
    <row r="97" spans="1:16">
      <c r="A97" s="4" t="s">
        <v>153</v>
      </c>
      <c r="K97" s="5" t="n">
        <v>14521</v>
      </c>
      <c r="N97" s="5" t="n">
        <v>44217</v>
      </c>
    </row>
    <row r="98" spans="1:16">
      <c r="A98" s="4" t="s">
        <v>154</v>
      </c>
      <c r="K98" s="5" t="n">
        <v>-1617591</v>
      </c>
      <c r="N98" s="5" t="n">
        <v>-128492</v>
      </c>
    </row>
    <row r="99" spans="1:16">
      <c r="A99" s="4" t="s">
        <v>144</v>
      </c>
      <c r="O99" s="5" t="n">
        <v>221256</v>
      </c>
    </row>
    <row r="100" spans="1:16">
      <c r="A100" s="4" t="s">
        <v>145</v>
      </c>
      <c r="O100" s="5" t="n">
        <v>-40966</v>
      </c>
    </row>
    <row r="101" spans="1:16">
      <c r="A101" s="4" t="s">
        <v>164</v>
      </c>
      <c r="K101" s="5" t="n">
        <v>-13370610</v>
      </c>
      <c r="L101" s="5" t="n">
        <v>-425148</v>
      </c>
      <c r="N101" s="5" t="n">
        <v>-3344877</v>
      </c>
      <c r="O101" s="5" t="n">
        <v>-734606</v>
      </c>
      <c r="P101" s="5" t="n">
        <v>-826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87</v>
      </c>
    </row>
    <row r="2" spans="1:3">
      <c r="A2" s="3" t="s">
        <v>213</v>
      </c>
    </row>
    <row r="3" spans="1:3">
      <c r="A3" s="4" t="s">
        <v>394</v>
      </c>
      <c r="B3" s="6" t="n">
        <v>510760</v>
      </c>
      <c r="C3" s="6" t="n">
        <v>468824</v>
      </c>
    </row>
    <row r="4" spans="1:3">
      <c r="A4" s="4" t="s">
        <v>106</v>
      </c>
      <c r="B4" s="5" t="n">
        <v>182822</v>
      </c>
      <c r="C4" s="5" t="n">
        <v>137242</v>
      </c>
    </row>
    <row r="5" spans="1:3">
      <c r="A5" s="4" t="s">
        <v>395</v>
      </c>
      <c r="B5" s="6" t="n">
        <v>327938</v>
      </c>
      <c r="C5" s="6" t="n">
        <v>331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96</v>
      </c>
      <c r="B1" s="2" t="s">
        <v>397</v>
      </c>
      <c r="C1" s="2" t="s">
        <v>398</v>
      </c>
      <c r="D1" s="2" t="s">
        <v>399</v>
      </c>
      <c r="E1" s="2" t="s">
        <v>2</v>
      </c>
      <c r="F1" s="2" t="s">
        <v>62</v>
      </c>
    </row>
    <row r="2" spans="1:6">
      <c r="A2" s="3" t="s">
        <v>216</v>
      </c>
    </row>
    <row r="3" spans="1:6">
      <c r="A3" s="4" t="s">
        <v>400</v>
      </c>
      <c r="E3" s="6" t="n">
        <v>54265</v>
      </c>
      <c r="F3" s="6" t="n">
        <v>0</v>
      </c>
    </row>
    <row r="4" spans="1:6">
      <c r="A4" s="4" t="s">
        <v>401</v>
      </c>
    </row>
    <row r="5" spans="1:6">
      <c r="A5" s="3" t="s">
        <v>216</v>
      </c>
    </row>
    <row r="6" spans="1:6">
      <c r="A6" s="4" t="s">
        <v>402</v>
      </c>
      <c r="C6" s="6" t="n">
        <v>1775</v>
      </c>
      <c r="D6" s="6" t="n">
        <v>4191</v>
      </c>
    </row>
    <row r="7" spans="1:6">
      <c r="A7" s="4" t="s">
        <v>403</v>
      </c>
    </row>
    <row r="8" spans="1:6">
      <c r="A8" s="3" t="s">
        <v>216</v>
      </c>
    </row>
    <row r="9" spans="1:6">
      <c r="A9" s="4" t="s">
        <v>404</v>
      </c>
      <c r="C9" s="6" t="n">
        <v>169</v>
      </c>
      <c r="D9" s="6" t="n">
        <v>2641</v>
      </c>
    </row>
    <row r="10" spans="1:6">
      <c r="A10" s="4" t="s">
        <v>405</v>
      </c>
    </row>
    <row r="11" spans="1:6">
      <c r="A11" s="3" t="s">
        <v>216</v>
      </c>
    </row>
    <row r="12" spans="1:6">
      <c r="A12" s="4" t="s">
        <v>400</v>
      </c>
      <c r="B12" s="6" t="n">
        <v>54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06</v>
      </c>
      <c r="B1" s="2" t="s">
        <v>1</v>
      </c>
      <c r="C1" s="2" t="s">
        <v>407</v>
      </c>
    </row>
    <row r="2" spans="1:3">
      <c r="B2" s="2" t="s">
        <v>2</v>
      </c>
      <c r="C2" s="2" t="s">
        <v>87</v>
      </c>
    </row>
    <row r="3" spans="1:3">
      <c r="A3" s="3" t="s">
        <v>219</v>
      </c>
    </row>
    <row r="4" spans="1:3">
      <c r="A4" s="4" t="s">
        <v>408</v>
      </c>
      <c r="B4" s="6" t="n">
        <v>489069</v>
      </c>
      <c r="C4" s="6" t="n">
        <v>477154</v>
      </c>
    </row>
    <row r="5" spans="1:3">
      <c r="A5" s="4" t="s">
        <v>394</v>
      </c>
      <c r="B5" s="5" t="n">
        <v>510760</v>
      </c>
      <c r="C5" s="5" t="n">
        <v>468824</v>
      </c>
    </row>
    <row r="6" spans="1:3">
      <c r="A6" s="4" t="s">
        <v>70</v>
      </c>
      <c r="B6" s="5" t="n">
        <v>13265</v>
      </c>
      <c r="C6" s="5" t="n">
        <v>16711</v>
      </c>
    </row>
    <row r="7" spans="1:3">
      <c r="A7" s="4" t="s">
        <v>409</v>
      </c>
      <c r="B7" s="5" t="n">
        <v>-5364</v>
      </c>
      <c r="C7" s="5" t="n">
        <v>-5402</v>
      </c>
    </row>
    <row r="8" spans="1:3">
      <c r="A8" s="4" t="s">
        <v>91</v>
      </c>
      <c r="B8" s="6" t="n">
        <v>1007730</v>
      </c>
      <c r="C8" s="6" t="n">
        <v>9572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0</v>
      </c>
      <c r="B1" s="2" t="s">
        <v>2</v>
      </c>
      <c r="C1" s="2" t="s">
        <v>87</v>
      </c>
    </row>
    <row r="2" spans="1:3">
      <c r="A2" s="3" t="s">
        <v>221</v>
      </c>
    </row>
    <row r="3" spans="1:3">
      <c r="A3" s="4" t="s">
        <v>411</v>
      </c>
      <c r="B3" s="6" t="n">
        <v>221736</v>
      </c>
      <c r="C3" s="6" t="n">
        <v>189875</v>
      </c>
    </row>
    <row r="4" spans="1:3">
      <c r="A4" s="4" t="s">
        <v>412</v>
      </c>
      <c r="B4" s="5" t="n">
        <v>305725</v>
      </c>
      <c r="C4" s="5" t="n">
        <v>276538</v>
      </c>
    </row>
    <row r="5" spans="1:3">
      <c r="A5" s="4" t="s">
        <v>413</v>
      </c>
      <c r="B5" s="5" t="n">
        <v>62032</v>
      </c>
      <c r="C5" s="5" t="n">
        <v>68561</v>
      </c>
    </row>
    <row r="6" spans="1:3">
      <c r="A6" s="4" t="s">
        <v>174</v>
      </c>
      <c r="B6" s="6" t="n">
        <v>589493</v>
      </c>
      <c r="C6" s="6" t="n">
        <v>5349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87</v>
      </c>
    </row>
    <row r="2" spans="1:3">
      <c r="A2" s="3" t="s">
        <v>224</v>
      </c>
    </row>
    <row r="3" spans="1:3">
      <c r="A3" s="4" t="s">
        <v>415</v>
      </c>
      <c r="B3" s="6" t="n">
        <v>36591</v>
      </c>
      <c r="C3" s="6" t="n">
        <v>33111</v>
      </c>
    </row>
    <row r="4" spans="1:3">
      <c r="A4" s="4" t="s">
        <v>416</v>
      </c>
      <c r="B4" s="5" t="n">
        <v>482869</v>
      </c>
      <c r="C4" s="5" t="n">
        <v>469867</v>
      </c>
    </row>
    <row r="5" spans="1:3">
      <c r="A5" s="4" t="s">
        <v>417</v>
      </c>
      <c r="B5" s="5" t="n">
        <v>814828</v>
      </c>
      <c r="C5" s="5" t="n">
        <v>775378</v>
      </c>
    </row>
    <row r="6" spans="1:3">
      <c r="A6" s="4" t="s">
        <v>418</v>
      </c>
      <c r="B6" s="5" t="n">
        <v>144305</v>
      </c>
      <c r="C6" s="5" t="n">
        <v>137221</v>
      </c>
    </row>
    <row r="7" spans="1:3">
      <c r="A7" s="4" t="s">
        <v>419</v>
      </c>
      <c r="B7" s="5" t="n">
        <v>1478593</v>
      </c>
      <c r="C7" s="5" t="n">
        <v>1415577</v>
      </c>
    </row>
    <row r="8" spans="1:3">
      <c r="A8" s="4" t="s">
        <v>420</v>
      </c>
      <c r="B8" s="5" t="n">
        <v>-861224</v>
      </c>
      <c r="C8" s="5" t="n">
        <v>-828810</v>
      </c>
    </row>
    <row r="9" spans="1:3">
      <c r="A9" s="4" t="s">
        <v>95</v>
      </c>
      <c r="B9" s="6" t="n">
        <v>617369</v>
      </c>
      <c r="C9" s="6" t="n">
        <v>5867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21</v>
      </c>
      <c r="B1" s="2" t="s">
        <v>61</v>
      </c>
      <c r="C1" s="2" t="s">
        <v>1</v>
      </c>
    </row>
    <row r="2" spans="1:3">
      <c r="B2" s="2" t="s">
        <v>2</v>
      </c>
      <c r="C2" s="2" t="s">
        <v>2</v>
      </c>
    </row>
    <row r="3" spans="1:3">
      <c r="A3" s="3" t="s">
        <v>227</v>
      </c>
    </row>
    <row r="4" spans="1:3">
      <c r="A4" s="4" t="s">
        <v>422</v>
      </c>
      <c r="B4" s="6" t="n">
        <v>5956</v>
      </c>
      <c r="C4" s="6" t="n">
        <v>12116</v>
      </c>
    </row>
    <row r="5" spans="1:3">
      <c r="A5" s="4" t="s">
        <v>423</v>
      </c>
      <c r="B5" s="5" t="n">
        <v>336</v>
      </c>
      <c r="C5" s="5" t="n">
        <v>412</v>
      </c>
    </row>
    <row r="6" spans="1:3">
      <c r="A6" s="4" t="s">
        <v>424</v>
      </c>
      <c r="B6" s="5" t="n">
        <v>80</v>
      </c>
      <c r="C6" s="5" t="n">
        <v>128</v>
      </c>
    </row>
    <row r="7" spans="1:3">
      <c r="A7" s="4" t="s">
        <v>425</v>
      </c>
      <c r="B7" s="6" t="n">
        <v>416</v>
      </c>
      <c r="C7" s="6" t="n">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2</v>
      </c>
    </row>
    <row r="3" spans="1:3">
      <c r="A3" s="3" t="s">
        <v>227</v>
      </c>
    </row>
    <row r="4" spans="1:3">
      <c r="A4" s="4" t="s">
        <v>427</v>
      </c>
      <c r="B4" s="6" t="n">
        <v>11731</v>
      </c>
    </row>
    <row r="5" spans="1:3">
      <c r="A5" s="4" t="s">
        <v>428</v>
      </c>
      <c r="B5" s="5" t="n">
        <v>128</v>
      </c>
    </row>
    <row r="6" spans="1:3">
      <c r="A6" s="4" t="s">
        <v>429</v>
      </c>
      <c r="B6" s="5" t="n">
        <v>412</v>
      </c>
      <c r="C6" s="6" t="n">
        <v>0</v>
      </c>
    </row>
    <row r="7" spans="1:3">
      <c r="A7" s="4" t="s">
        <v>430</v>
      </c>
      <c r="B7" s="5" t="n">
        <v>8848</v>
      </c>
    </row>
    <row r="8" spans="1:3">
      <c r="A8" s="4" t="s">
        <v>431</v>
      </c>
      <c r="B8" s="6" t="n">
        <v>42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2</v>
      </c>
      <c r="B1" s="2" t="s">
        <v>2</v>
      </c>
      <c r="C1" s="2" t="s">
        <v>87</v>
      </c>
    </row>
    <row r="2" spans="1:3">
      <c r="A2" s="3" t="s">
        <v>227</v>
      </c>
    </row>
    <row r="3" spans="1:3">
      <c r="A3" s="4" t="s">
        <v>96</v>
      </c>
      <c r="B3" s="6" t="n">
        <v>66193</v>
      </c>
      <c r="C3" s="6" t="n">
        <v>0</v>
      </c>
    </row>
    <row r="4" spans="1:3">
      <c r="A4" s="4" t="s">
        <v>433</v>
      </c>
      <c r="B4" s="5" t="n">
        <v>13194</v>
      </c>
    </row>
    <row r="5" spans="1:3">
      <c r="A5" s="4" t="s">
        <v>434</v>
      </c>
      <c r="B5" s="5" t="n">
        <v>54966</v>
      </c>
    </row>
    <row r="6" spans="1:3">
      <c r="A6" s="4" t="s">
        <v>435</v>
      </c>
      <c r="B6" s="5" t="n">
        <v>68160</v>
      </c>
    </row>
    <row r="7" spans="1:3">
      <c r="A7" s="4" t="s">
        <v>436</v>
      </c>
      <c r="B7" s="5" t="n">
        <v>7966</v>
      </c>
    </row>
    <row r="8" spans="1:3">
      <c r="A8" s="4" t="s">
        <v>437</v>
      </c>
      <c r="B8" s="5" t="n">
        <v>-694</v>
      </c>
    </row>
    <row r="9" spans="1:3">
      <c r="A9" s="4" t="s">
        <v>438</v>
      </c>
      <c r="B9" s="5" t="n">
        <v>7272</v>
      </c>
    </row>
    <row r="10" spans="1:3">
      <c r="A10" s="4" t="s">
        <v>439</v>
      </c>
      <c r="B10" s="5" t="n">
        <v>929</v>
      </c>
    </row>
    <row r="11" spans="1:3">
      <c r="A11" s="4" t="s">
        <v>440</v>
      </c>
      <c r="B11" s="5" t="n">
        <v>6385</v>
      </c>
    </row>
    <row r="12" spans="1:3">
      <c r="A12" s="4" t="s">
        <v>441</v>
      </c>
      <c r="B12" s="6" t="n">
        <v>7314</v>
      </c>
    </row>
    <row r="13" spans="1:3">
      <c r="A13" s="4" t="s">
        <v>442</v>
      </c>
      <c r="B13" s="4" t="s">
        <v>443</v>
      </c>
    </row>
    <row r="14" spans="1:3">
      <c r="A14" s="4" t="s">
        <v>444</v>
      </c>
      <c r="B14" s="4" t="s">
        <v>445</v>
      </c>
    </row>
    <row r="15" spans="1:3">
      <c r="A15" s="4" t="s">
        <v>446</v>
      </c>
      <c r="B15" s="4" t="s">
        <v>447</v>
      </c>
    </row>
    <row r="16" spans="1:3">
      <c r="A16" s="4" t="s">
        <v>448</v>
      </c>
      <c r="B16" s="4" t="s">
        <v>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227</v>
      </c>
    </row>
    <row r="3" spans="1:2">
      <c r="A3" s="4" t="s">
        <v>452</v>
      </c>
      <c r="B3" s="6" t="n">
        <v>7895</v>
      </c>
    </row>
    <row r="4" spans="1:2">
      <c r="A4" s="4" t="s">
        <v>453</v>
      </c>
      <c r="B4" s="5" t="n">
        <v>16432</v>
      </c>
    </row>
    <row r="5" spans="1:2">
      <c r="A5" s="4" t="s">
        <v>454</v>
      </c>
      <c r="B5" s="5" t="n">
        <v>13961</v>
      </c>
    </row>
    <row r="6" spans="1:2">
      <c r="A6" s="4" t="s">
        <v>455</v>
      </c>
      <c r="B6" s="5" t="n">
        <v>10178</v>
      </c>
    </row>
    <row r="7" spans="1:2">
      <c r="A7" s="4" t="s">
        <v>456</v>
      </c>
      <c r="B7" s="5" t="n">
        <v>6993</v>
      </c>
    </row>
    <row r="8" spans="1:2">
      <c r="A8" s="4" t="s">
        <v>457</v>
      </c>
      <c r="B8" s="5" t="n">
        <v>35498</v>
      </c>
    </row>
    <row r="9" spans="1:2">
      <c r="A9" s="4" t="s">
        <v>458</v>
      </c>
      <c r="B9" s="5" t="n">
        <v>90957</v>
      </c>
    </row>
    <row r="10" spans="1:2">
      <c r="A10" s="4" t="s">
        <v>459</v>
      </c>
      <c r="B10" s="5" t="n">
        <v>-22797</v>
      </c>
    </row>
    <row r="11" spans="1:2">
      <c r="A11" s="4" t="s">
        <v>460</v>
      </c>
      <c r="B11" s="5" t="n">
        <v>68160</v>
      </c>
    </row>
    <row r="12" spans="1:2">
      <c r="A12" s="4" t="s">
        <v>461</v>
      </c>
      <c r="B12" s="5" t="n">
        <v>608</v>
      </c>
    </row>
    <row r="13" spans="1:2">
      <c r="A13" s="4" t="s">
        <v>462</v>
      </c>
      <c r="B13" s="5" t="n">
        <v>1187</v>
      </c>
    </row>
    <row r="14" spans="1:2">
      <c r="A14" s="4" t="s">
        <v>463</v>
      </c>
      <c r="B14" s="5" t="n">
        <v>1033</v>
      </c>
    </row>
    <row r="15" spans="1:2">
      <c r="A15" s="4" t="s">
        <v>464</v>
      </c>
      <c r="B15" s="5" t="n">
        <v>955</v>
      </c>
    </row>
    <row r="16" spans="1:2">
      <c r="A16" s="4" t="s">
        <v>465</v>
      </c>
      <c r="B16" s="5" t="n">
        <v>899</v>
      </c>
    </row>
    <row r="17" spans="1:2">
      <c r="A17" s="4" t="s">
        <v>466</v>
      </c>
      <c r="B17" s="5" t="n">
        <v>7584</v>
      </c>
    </row>
    <row r="18" spans="1:2">
      <c r="A18" s="4" t="s">
        <v>467</v>
      </c>
      <c r="B18" s="5" t="n">
        <v>12266</v>
      </c>
    </row>
    <row r="19" spans="1:2">
      <c r="A19" s="4" t="s">
        <v>468</v>
      </c>
      <c r="B19" s="5" t="n">
        <v>-4952</v>
      </c>
    </row>
    <row r="20" spans="1:2">
      <c r="A20" s="4" t="s">
        <v>469</v>
      </c>
      <c r="B20" s="6" t="n">
        <v>73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51</v>
      </c>
    </row>
    <row r="3" spans="1:2">
      <c r="A3" s="3" t="s">
        <v>97</v>
      </c>
    </row>
    <row r="4" spans="1:2">
      <c r="A4" s="4" t="s">
        <v>471</v>
      </c>
      <c r="B4" s="6" t="n">
        <v>784240</v>
      </c>
    </row>
    <row r="5" spans="1:2">
      <c r="A5" s="4" t="s">
        <v>472</v>
      </c>
      <c r="B5" s="5" t="n">
        <v>25034</v>
      </c>
    </row>
    <row r="6" spans="1:2">
      <c r="A6" s="4" t="s">
        <v>473</v>
      </c>
      <c r="B6" s="5" t="n">
        <v>-635</v>
      </c>
    </row>
    <row r="7" spans="1:2">
      <c r="A7" s="4" t="s">
        <v>474</v>
      </c>
      <c r="B7" s="5" t="n">
        <v>1715</v>
      </c>
    </row>
    <row r="8" spans="1:2">
      <c r="A8" s="4" t="s">
        <v>475</v>
      </c>
      <c r="B8" s="5" t="n">
        <v>810354</v>
      </c>
    </row>
    <row r="9" spans="1:2">
      <c r="A9" s="4" t="s">
        <v>476</v>
      </c>
    </row>
    <row r="10" spans="1:2">
      <c r="A10" s="3" t="s">
        <v>97</v>
      </c>
    </row>
    <row r="11" spans="1:2">
      <c r="A11" s="4" t="s">
        <v>471</v>
      </c>
      <c r="B11" s="5" t="n">
        <v>176939</v>
      </c>
    </row>
    <row r="12" spans="1:2">
      <c r="A12" s="4" t="s">
        <v>472</v>
      </c>
      <c r="B12" s="5" t="n">
        <v>0</v>
      </c>
    </row>
    <row r="13" spans="1:2">
      <c r="A13" s="4" t="s">
        <v>473</v>
      </c>
      <c r="B13" s="5" t="n">
        <v>0</v>
      </c>
    </row>
    <row r="14" spans="1:2">
      <c r="A14" s="4" t="s">
        <v>474</v>
      </c>
      <c r="B14" s="5" t="n">
        <v>668</v>
      </c>
    </row>
    <row r="15" spans="1:2">
      <c r="A15" s="4" t="s">
        <v>475</v>
      </c>
      <c r="B15" s="5" t="n">
        <v>177607</v>
      </c>
    </row>
    <row r="16" spans="1:2">
      <c r="A16" s="4" t="s">
        <v>477</v>
      </c>
    </row>
    <row r="17" spans="1:2">
      <c r="A17" s="3" t="s">
        <v>97</v>
      </c>
    </row>
    <row r="18" spans="1:2">
      <c r="A18" s="4" t="s">
        <v>471</v>
      </c>
      <c r="B18" s="5" t="n">
        <v>261684</v>
      </c>
    </row>
    <row r="19" spans="1:2">
      <c r="A19" s="4" t="s">
        <v>472</v>
      </c>
      <c r="B19" s="5" t="n">
        <v>0</v>
      </c>
    </row>
    <row r="20" spans="1:2">
      <c r="A20" s="4" t="s">
        <v>473</v>
      </c>
      <c r="B20" s="5" t="n">
        <v>0</v>
      </c>
    </row>
    <row r="21" spans="1:2">
      <c r="A21" s="4" t="s">
        <v>474</v>
      </c>
      <c r="B21" s="5" t="n">
        <v>11</v>
      </c>
    </row>
    <row r="22" spans="1:2">
      <c r="A22" s="4" t="s">
        <v>475</v>
      </c>
      <c r="B22" s="5" t="n">
        <v>261695</v>
      </c>
    </row>
    <row r="23" spans="1:2">
      <c r="A23" s="4" t="s">
        <v>401</v>
      </c>
    </row>
    <row r="24" spans="1:2">
      <c r="A24" s="3" t="s">
        <v>97</v>
      </c>
    </row>
    <row r="25" spans="1:2">
      <c r="A25" s="4" t="s">
        <v>471</v>
      </c>
      <c r="B25" s="5" t="n">
        <v>345617</v>
      </c>
    </row>
    <row r="26" spans="1:2">
      <c r="A26" s="4" t="s">
        <v>472</v>
      </c>
      <c r="B26" s="5" t="n">
        <v>25034</v>
      </c>
    </row>
    <row r="27" spans="1:2">
      <c r="A27" s="4" t="s">
        <v>473</v>
      </c>
      <c r="B27" s="5" t="n">
        <v>-635</v>
      </c>
    </row>
    <row r="28" spans="1:2">
      <c r="A28" s="4" t="s">
        <v>474</v>
      </c>
      <c r="B28" s="5" t="n">
        <v>1036</v>
      </c>
    </row>
    <row r="29" spans="1:2">
      <c r="A29" s="4" t="s">
        <v>475</v>
      </c>
      <c r="B29" s="6" t="n">
        <v>3710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2</v>
      </c>
    </row>
    <row r="3" spans="1:3">
      <c r="A3" s="3" t="s">
        <v>169</v>
      </c>
    </row>
    <row r="4" spans="1:3">
      <c r="A4" s="4" t="s">
        <v>73</v>
      </c>
      <c r="B4" s="6" t="n">
        <v>99772</v>
      </c>
      <c r="C4" s="6" t="n">
        <v>83828</v>
      </c>
    </row>
    <row r="5" spans="1:3">
      <c r="A5" s="3" t="s">
        <v>170</v>
      </c>
    </row>
    <row r="6" spans="1:3">
      <c r="A6" s="4" t="s">
        <v>171</v>
      </c>
      <c r="B6" s="5" t="n">
        <v>36962</v>
      </c>
      <c r="C6" s="5" t="n">
        <v>36074</v>
      </c>
    </row>
    <row r="7" spans="1:3">
      <c r="A7" s="4" t="s">
        <v>172</v>
      </c>
      <c r="B7" s="5" t="n">
        <v>6676</v>
      </c>
      <c r="C7" s="5" t="n">
        <v>7212</v>
      </c>
    </row>
    <row r="8" spans="1:3">
      <c r="A8" s="4" t="s">
        <v>99</v>
      </c>
      <c r="B8" s="5" t="n">
        <v>-1346</v>
      </c>
      <c r="C8" s="5" t="n">
        <v>2182</v>
      </c>
    </row>
    <row r="9" spans="1:3">
      <c r="A9" s="4" t="s">
        <v>139</v>
      </c>
      <c r="B9" s="5" t="n">
        <v>3271</v>
      </c>
      <c r="C9" s="5" t="n">
        <v>3691</v>
      </c>
    </row>
    <row r="10" spans="1:3">
      <c r="A10" s="4" t="s">
        <v>70</v>
      </c>
      <c r="B10" s="5" t="n">
        <v>5674</v>
      </c>
      <c r="C10" s="5" t="n">
        <v>1331</v>
      </c>
    </row>
    <row r="11" spans="1:3">
      <c r="A11" s="3" t="s">
        <v>173</v>
      </c>
    </row>
    <row r="12" spans="1:3">
      <c r="A12" s="4" t="s">
        <v>91</v>
      </c>
      <c r="B12" s="5" t="n">
        <v>-43910</v>
      </c>
      <c r="C12" s="5" t="n">
        <v>-16621</v>
      </c>
    </row>
    <row r="13" spans="1:3">
      <c r="A13" s="4" t="s">
        <v>174</v>
      </c>
      <c r="B13" s="5" t="n">
        <v>-49467</v>
      </c>
      <c r="C13" s="5" t="n">
        <v>-44428</v>
      </c>
    </row>
    <row r="14" spans="1:3">
      <c r="A14" s="4" t="s">
        <v>104</v>
      </c>
      <c r="B14" s="5" t="n">
        <v>-14891</v>
      </c>
      <c r="C14" s="5" t="n">
        <v>10208</v>
      </c>
    </row>
    <row r="15" spans="1:3">
      <c r="A15" s="4" t="s">
        <v>106</v>
      </c>
      <c r="B15" s="5" t="n">
        <v>46468</v>
      </c>
      <c r="C15" s="5" t="n">
        <v>17127</v>
      </c>
    </row>
    <row r="16" spans="1:3">
      <c r="A16" s="4" t="s">
        <v>175</v>
      </c>
      <c r="B16" s="5" t="n">
        <v>-9920</v>
      </c>
      <c r="C16" s="5" t="n">
        <v>-6075</v>
      </c>
    </row>
    <row r="17" spans="1:3">
      <c r="A17" s="4" t="s">
        <v>176</v>
      </c>
      <c r="B17" s="5" t="n">
        <v>-12338</v>
      </c>
      <c r="C17" s="5" t="n">
        <v>-1767</v>
      </c>
    </row>
    <row r="18" spans="1:3">
      <c r="A18" s="4" t="s">
        <v>177</v>
      </c>
      <c r="B18" s="5" t="n">
        <v>15785</v>
      </c>
      <c r="C18" s="5" t="n">
        <v>15639</v>
      </c>
    </row>
    <row r="19" spans="1:3">
      <c r="A19" s="4" t="s">
        <v>178</v>
      </c>
      <c r="B19" s="5" t="n">
        <v>-2032</v>
      </c>
      <c r="C19" s="5" t="n">
        <v>447</v>
      </c>
    </row>
    <row r="20" spans="1:3">
      <c r="A20" s="4" t="s">
        <v>179</v>
      </c>
      <c r="B20" s="5" t="n">
        <v>80704</v>
      </c>
      <c r="C20" s="5" t="n">
        <v>108848</v>
      </c>
    </row>
    <row r="21" spans="1:3">
      <c r="A21" s="3" t="s">
        <v>180</v>
      </c>
    </row>
    <row r="22" spans="1:3">
      <c r="A22" s="4" t="s">
        <v>181</v>
      </c>
      <c r="B22" s="5" t="n">
        <v>-54265</v>
      </c>
      <c r="C22" s="5" t="n">
        <v>0</v>
      </c>
    </row>
    <row r="23" spans="1:3">
      <c r="A23" s="4" t="s">
        <v>182</v>
      </c>
      <c r="B23" s="5" t="n">
        <v>-53463</v>
      </c>
      <c r="C23" s="5" t="n">
        <v>-59971</v>
      </c>
    </row>
    <row r="24" spans="1:3">
      <c r="A24" s="4" t="s">
        <v>183</v>
      </c>
      <c r="B24" s="5" t="n">
        <v>-3706</v>
      </c>
      <c r="C24" s="5" t="n">
        <v>2447</v>
      </c>
    </row>
    <row r="25" spans="1:3">
      <c r="A25" s="4" t="s">
        <v>184</v>
      </c>
      <c r="B25" s="5" t="n">
        <v>-111434</v>
      </c>
      <c r="C25" s="5" t="n">
        <v>-57524</v>
      </c>
    </row>
    <row r="26" spans="1:3">
      <c r="A26" s="3" t="s">
        <v>185</v>
      </c>
    </row>
    <row r="27" spans="1:3">
      <c r="A27" s="4" t="s">
        <v>186</v>
      </c>
      <c r="B27" s="5" t="n">
        <v>0</v>
      </c>
      <c r="C27" s="5" t="n">
        <v>-3560</v>
      </c>
    </row>
    <row r="28" spans="1:3">
      <c r="A28" s="4" t="s">
        <v>187</v>
      </c>
      <c r="B28" s="5" t="n">
        <v>829000</v>
      </c>
      <c r="C28" s="5" t="n">
        <v>327300</v>
      </c>
    </row>
    <row r="29" spans="1:3">
      <c r="A29" s="4" t="s">
        <v>188</v>
      </c>
      <c r="B29" s="5" t="n">
        <v>-758500</v>
      </c>
      <c r="C29" s="5" t="n">
        <v>-361300</v>
      </c>
    </row>
    <row r="30" spans="1:3">
      <c r="A30" s="4" t="s">
        <v>189</v>
      </c>
      <c r="B30" s="5" t="n">
        <v>4300</v>
      </c>
      <c r="C30" s="5" t="n">
        <v>0</v>
      </c>
    </row>
    <row r="31" spans="1:3">
      <c r="A31" s="4" t="s">
        <v>190</v>
      </c>
      <c r="B31" s="5" t="n">
        <v>-4300</v>
      </c>
      <c r="C31" s="5" t="n">
        <v>-167</v>
      </c>
    </row>
    <row r="32" spans="1:3">
      <c r="A32" s="4" t="s">
        <v>191</v>
      </c>
      <c r="B32" s="5" t="n">
        <v>491769</v>
      </c>
      <c r="C32" s="5" t="n">
        <v>0</v>
      </c>
    </row>
    <row r="33" spans="1:3">
      <c r="A33" s="4" t="s">
        <v>192</v>
      </c>
      <c r="B33" s="5" t="n">
        <v>-300000</v>
      </c>
      <c r="C33" s="5" t="n">
        <v>0</v>
      </c>
    </row>
    <row r="34" spans="1:3">
      <c r="A34" s="4" t="s">
        <v>193</v>
      </c>
      <c r="B34" s="5" t="n">
        <v>-412</v>
      </c>
      <c r="C34" s="5" t="n">
        <v>0</v>
      </c>
    </row>
    <row r="35" spans="1:3">
      <c r="A35" s="4" t="s">
        <v>194</v>
      </c>
      <c r="B35" s="5" t="n">
        <v>-17049</v>
      </c>
      <c r="C35" s="5" t="n">
        <v>-17430</v>
      </c>
    </row>
    <row r="36" spans="1:3">
      <c r="A36" s="4" t="s">
        <v>195</v>
      </c>
      <c r="B36" s="5" t="n">
        <v>3199</v>
      </c>
      <c r="C36" s="5" t="n">
        <v>2443</v>
      </c>
    </row>
    <row r="37" spans="1:3">
      <c r="A37" s="4" t="s">
        <v>196</v>
      </c>
      <c r="B37" s="5" t="n">
        <v>-191961</v>
      </c>
      <c r="C37" s="5" t="n">
        <v>-16319</v>
      </c>
    </row>
    <row r="38" spans="1:3">
      <c r="A38" s="4" t="s">
        <v>197</v>
      </c>
      <c r="B38" s="5" t="n">
        <v>14278</v>
      </c>
      <c r="C38" s="5" t="n">
        <v>9479</v>
      </c>
    </row>
    <row r="39" spans="1:3">
      <c r="A39" s="4" t="s">
        <v>198</v>
      </c>
      <c r="B39" s="5" t="n">
        <v>-6209</v>
      </c>
      <c r="C39" s="5" t="n">
        <v>-7354</v>
      </c>
    </row>
    <row r="40" spans="1:3">
      <c r="A40" s="4" t="s">
        <v>199</v>
      </c>
      <c r="B40" s="5" t="n">
        <v>-5877</v>
      </c>
      <c r="C40" s="5" t="n">
        <v>0</v>
      </c>
    </row>
    <row r="41" spans="1:3">
      <c r="A41" s="4" t="s">
        <v>200</v>
      </c>
      <c r="B41" s="5" t="n">
        <v>58238</v>
      </c>
      <c r="C41" s="5" t="n">
        <v>-66908</v>
      </c>
    </row>
    <row r="42" spans="1:3">
      <c r="A42" s="4" t="s">
        <v>201</v>
      </c>
      <c r="B42" s="5" t="n">
        <v>-791</v>
      </c>
      <c r="C42" s="5" t="n">
        <v>-50</v>
      </c>
    </row>
    <row r="43" spans="1:3">
      <c r="A43" s="4" t="s">
        <v>202</v>
      </c>
      <c r="B43" s="5" t="n">
        <v>26717</v>
      </c>
      <c r="C43" s="5" t="n">
        <v>-15634</v>
      </c>
    </row>
    <row r="44" spans="1:3">
      <c r="A44" s="4" t="s">
        <v>203</v>
      </c>
      <c r="B44" s="5" t="n">
        <v>92548</v>
      </c>
      <c r="C44" s="5" t="n">
        <v>127706</v>
      </c>
    </row>
    <row r="45" spans="1:3">
      <c r="A45" s="4" t="s">
        <v>204</v>
      </c>
      <c r="B45" s="5" t="n">
        <v>119265</v>
      </c>
      <c r="C45" s="5" t="n">
        <v>112072</v>
      </c>
    </row>
    <row r="46" spans="1:3">
      <c r="A46" s="3" t="s">
        <v>205</v>
      </c>
    </row>
    <row r="47" spans="1:3">
      <c r="A47" s="4" t="s">
        <v>206</v>
      </c>
      <c r="B47" s="5" t="n">
        <v>9063</v>
      </c>
      <c r="C47" s="5" t="n">
        <v>11795</v>
      </c>
    </row>
    <row r="48" spans="1:3">
      <c r="A48" s="4" t="s">
        <v>207</v>
      </c>
      <c r="B48" s="6" t="n">
        <v>13090</v>
      </c>
      <c r="C48" s="6" t="n">
        <v>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78</v>
      </c>
      <c r="B1" s="2" t="s">
        <v>451</v>
      </c>
    </row>
    <row r="2" spans="1:2">
      <c r="A2" s="4" t="s">
        <v>477</v>
      </c>
    </row>
    <row r="3" spans="1:2">
      <c r="A3" s="3" t="s">
        <v>479</v>
      </c>
    </row>
    <row r="4" spans="1:2">
      <c r="A4" s="4" t="s">
        <v>480</v>
      </c>
      <c r="B4" s="6" t="n">
        <v>4800</v>
      </c>
    </row>
    <row r="5" spans="1:2">
      <c r="A5" s="4" t="s">
        <v>401</v>
      </c>
    </row>
    <row r="6" spans="1:2">
      <c r="A6" s="3" t="s">
        <v>479</v>
      </c>
    </row>
    <row r="7" spans="1:2">
      <c r="A7" s="4" t="s">
        <v>480</v>
      </c>
      <c r="B7" s="6" t="n">
        <v>38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7</v>
      </c>
    </row>
    <row r="3" spans="1:3">
      <c r="A3" s="3" t="s">
        <v>482</v>
      </c>
    </row>
    <row r="4" spans="1:3">
      <c r="A4" s="4" t="s">
        <v>483</v>
      </c>
      <c r="B4" s="4" t="s">
        <v>484</v>
      </c>
    </row>
    <row r="5" spans="1:3">
      <c r="A5" s="4" t="s">
        <v>485</v>
      </c>
      <c r="B5" s="6" t="n">
        <v>311354</v>
      </c>
      <c r="C5" s="6" t="n">
        <v>291132</v>
      </c>
    </row>
    <row r="6" spans="1:3">
      <c r="A6" s="4" t="s">
        <v>486</v>
      </c>
      <c r="B6" s="6" t="n">
        <v>-214612</v>
      </c>
      <c r="C6" s="5" t="n">
        <v>-211486</v>
      </c>
    </row>
    <row r="7" spans="1:3">
      <c r="A7" s="4" t="s">
        <v>487</v>
      </c>
    </row>
    <row r="8" spans="1:3">
      <c r="A8" s="3" t="s">
        <v>482</v>
      </c>
    </row>
    <row r="9" spans="1:3">
      <c r="A9" s="4" t="s">
        <v>483</v>
      </c>
      <c r="B9" s="4" t="s">
        <v>488</v>
      </c>
    </row>
    <row r="10" spans="1:3">
      <c r="A10" s="4" t="s">
        <v>485</v>
      </c>
      <c r="B10" s="6" t="n">
        <v>141843</v>
      </c>
      <c r="C10" s="5" t="n">
        <v>132697</v>
      </c>
    </row>
    <row r="11" spans="1:3">
      <c r="A11" s="4" t="s">
        <v>486</v>
      </c>
      <c r="B11" s="6" t="n">
        <v>-100430</v>
      </c>
      <c r="C11" s="5" t="n">
        <v>-100091</v>
      </c>
    </row>
    <row r="12" spans="1:3">
      <c r="A12" s="4" t="s">
        <v>489</v>
      </c>
    </row>
    <row r="13" spans="1:3">
      <c r="A13" s="3" t="s">
        <v>482</v>
      </c>
    </row>
    <row r="14" spans="1:3">
      <c r="A14" s="4" t="s">
        <v>483</v>
      </c>
      <c r="B14" s="4" t="s">
        <v>490</v>
      </c>
    </row>
    <row r="15" spans="1:3">
      <c r="A15" s="4" t="s">
        <v>485</v>
      </c>
      <c r="B15" s="6" t="n">
        <v>77471</v>
      </c>
      <c r="C15" s="5" t="n">
        <v>69220</v>
      </c>
    </row>
    <row r="16" spans="1:3">
      <c r="A16" s="4" t="s">
        <v>486</v>
      </c>
      <c r="B16" s="6" t="n">
        <v>-52042</v>
      </c>
      <c r="C16" s="5" t="n">
        <v>-52192</v>
      </c>
    </row>
    <row r="17" spans="1:3">
      <c r="A17" s="4" t="s">
        <v>491</v>
      </c>
    </row>
    <row r="18" spans="1:3">
      <c r="A18" s="3" t="s">
        <v>482</v>
      </c>
    </row>
    <row r="19" spans="1:3">
      <c r="A19" s="4" t="s">
        <v>483</v>
      </c>
      <c r="B19" s="4" t="s">
        <v>492</v>
      </c>
    </row>
    <row r="20" spans="1:3">
      <c r="A20" s="4" t="s">
        <v>485</v>
      </c>
      <c r="B20" s="6" t="n">
        <v>62684</v>
      </c>
      <c r="C20" s="5" t="n">
        <v>62015</v>
      </c>
    </row>
    <row r="21" spans="1:3">
      <c r="A21" s="4" t="s">
        <v>486</v>
      </c>
      <c r="B21" s="6" t="n">
        <v>-37937</v>
      </c>
      <c r="C21" s="5" t="n">
        <v>-35680</v>
      </c>
    </row>
    <row r="22" spans="1:3">
      <c r="A22" s="4" t="s">
        <v>493</v>
      </c>
    </row>
    <row r="23" spans="1:3">
      <c r="A23" s="3" t="s">
        <v>482</v>
      </c>
    </row>
    <row r="24" spans="1:3">
      <c r="A24" s="4" t="s">
        <v>483</v>
      </c>
      <c r="B24" s="4" t="s">
        <v>494</v>
      </c>
    </row>
    <row r="25" spans="1:3">
      <c r="A25" s="4" t="s">
        <v>485</v>
      </c>
      <c r="B25" s="6" t="n">
        <v>25222</v>
      </c>
      <c r="C25" s="5" t="n">
        <v>23139</v>
      </c>
    </row>
    <row r="26" spans="1:3">
      <c r="A26" s="4" t="s">
        <v>486</v>
      </c>
      <c r="B26" s="6" t="n">
        <v>-20390</v>
      </c>
      <c r="C26" s="5" t="n">
        <v>-19899</v>
      </c>
    </row>
    <row r="27" spans="1:3">
      <c r="A27" s="4" t="s">
        <v>495</v>
      </c>
    </row>
    <row r="28" spans="1:3">
      <c r="A28" s="3" t="s">
        <v>482</v>
      </c>
    </row>
    <row r="29" spans="1:3">
      <c r="A29" s="4" t="s">
        <v>483</v>
      </c>
      <c r="B29" s="4" t="s">
        <v>496</v>
      </c>
    </row>
    <row r="30" spans="1:3">
      <c r="A30" s="4" t="s">
        <v>485</v>
      </c>
      <c r="B30" s="6" t="n">
        <v>4134</v>
      </c>
      <c r="C30" s="5" t="n">
        <v>4061</v>
      </c>
    </row>
    <row r="31" spans="1:3">
      <c r="A31" s="4" t="s">
        <v>486</v>
      </c>
      <c r="B31" s="6" t="n">
        <v>-3813</v>
      </c>
      <c r="C31" s="6" t="n">
        <v>-36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1</v>
      </c>
      <c r="D1" s="2" t="s">
        <v>1</v>
      </c>
    </row>
    <row r="2" spans="1:5">
      <c r="B2" s="2" t="s">
        <v>2</v>
      </c>
      <c r="C2" s="2" t="s">
        <v>62</v>
      </c>
      <c r="D2" s="2" t="s">
        <v>2</v>
      </c>
      <c r="E2" s="2" t="s">
        <v>62</v>
      </c>
    </row>
    <row r="3" spans="1:5">
      <c r="A3" s="3" t="s">
        <v>231</v>
      </c>
    </row>
    <row r="4" spans="1:5">
      <c r="A4" s="4" t="s">
        <v>498</v>
      </c>
      <c r="B4" s="6" t="n">
        <v>3330</v>
      </c>
      <c r="C4" s="6" t="n">
        <v>3402</v>
      </c>
      <c r="D4" s="6" t="n">
        <v>6553</v>
      </c>
      <c r="E4" s="6" t="n">
        <v>70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51</v>
      </c>
    </row>
    <row r="2" spans="1:2">
      <c r="A2" s="3" t="s">
        <v>231</v>
      </c>
    </row>
    <row r="3" spans="1:2">
      <c r="A3" s="4" t="s">
        <v>500</v>
      </c>
      <c r="B3" s="6" t="n">
        <v>13200</v>
      </c>
    </row>
    <row r="4" spans="1:2">
      <c r="A4" s="4" t="s">
        <v>501</v>
      </c>
      <c r="B4" s="5" t="n">
        <v>12200</v>
      </c>
    </row>
    <row r="5" spans="1:2">
      <c r="A5" s="4" t="s">
        <v>502</v>
      </c>
      <c r="B5" s="5" t="n">
        <v>10800</v>
      </c>
    </row>
    <row r="6" spans="1:2">
      <c r="A6" s="4" t="s">
        <v>503</v>
      </c>
      <c r="B6" s="5" t="n">
        <v>9900</v>
      </c>
    </row>
    <row r="7" spans="1:2">
      <c r="A7" s="4" t="s">
        <v>504</v>
      </c>
      <c r="B7" s="6" t="n">
        <v>9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87</v>
      </c>
    </row>
    <row r="2" spans="1:3">
      <c r="A2" s="3" t="s">
        <v>506</v>
      </c>
    </row>
    <row r="3" spans="1:3">
      <c r="A3" s="4" t="s">
        <v>507</v>
      </c>
      <c r="B3" s="6" t="n">
        <v>130000</v>
      </c>
      <c r="C3" s="6" t="n">
        <v>130000</v>
      </c>
    </row>
    <row r="4" spans="1:3">
      <c r="A4" s="4" t="s">
        <v>508</v>
      </c>
      <c r="B4" s="5" t="n">
        <v>0</v>
      </c>
      <c r="C4" s="5" t="n">
        <v>679</v>
      </c>
    </row>
    <row r="5" spans="1:3">
      <c r="A5" s="4" t="s">
        <v>509</v>
      </c>
      <c r="B5" s="5" t="n">
        <v>1103439</v>
      </c>
      <c r="C5" s="5" t="n">
        <v>833391</v>
      </c>
    </row>
    <row r="6" spans="1:3">
      <c r="A6" s="4" t="s">
        <v>510</v>
      </c>
      <c r="B6" s="5" t="n">
        <v>-9473</v>
      </c>
      <c r="C6" s="5" t="n">
        <v>-158</v>
      </c>
    </row>
    <row r="7" spans="1:3">
      <c r="A7" s="4" t="s">
        <v>511</v>
      </c>
      <c r="B7" s="5" t="n">
        <v>0</v>
      </c>
      <c r="C7" s="5" t="n">
        <v>-249</v>
      </c>
    </row>
    <row r="8" spans="1:3">
      <c r="A8" s="4" t="s">
        <v>512</v>
      </c>
      <c r="B8" s="5" t="n">
        <v>1093966</v>
      </c>
      <c r="C8" s="5" t="n">
        <v>832984</v>
      </c>
    </row>
    <row r="9" spans="1:3">
      <c r="A9" s="4" t="s">
        <v>513</v>
      </c>
    </row>
    <row r="10" spans="1:3">
      <c r="A10" s="3" t="s">
        <v>506</v>
      </c>
    </row>
    <row r="11" spans="1:3">
      <c r="A11" s="4" t="s">
        <v>514</v>
      </c>
      <c r="B11" s="5" t="n">
        <v>464439</v>
      </c>
      <c r="C11" s="5" t="n">
        <v>395712</v>
      </c>
    </row>
    <row r="12" spans="1:3">
      <c r="A12" s="4" t="s">
        <v>515</v>
      </c>
    </row>
    <row r="13" spans="1:3">
      <c r="A13" s="3" t="s">
        <v>506</v>
      </c>
    </row>
    <row r="14" spans="1:3">
      <c r="A14" s="4" t="s">
        <v>514</v>
      </c>
      <c r="B14" s="5" t="n">
        <v>9000</v>
      </c>
      <c r="C14" s="5" t="n">
        <v>7000</v>
      </c>
    </row>
    <row r="15" spans="1:3">
      <c r="A15" s="4" t="s">
        <v>516</v>
      </c>
    </row>
    <row r="16" spans="1:3">
      <c r="A16" s="3" t="s">
        <v>506</v>
      </c>
    </row>
    <row r="17" spans="1:3">
      <c r="A17" s="4" t="s">
        <v>517</v>
      </c>
      <c r="B17" s="5" t="n">
        <v>500000</v>
      </c>
      <c r="C17" s="5" t="n">
        <v>0</v>
      </c>
    </row>
    <row r="18" spans="1:3">
      <c r="A18" s="4" t="s">
        <v>518</v>
      </c>
    </row>
    <row r="19" spans="1:3">
      <c r="A19" s="3" t="s">
        <v>506</v>
      </c>
    </row>
    <row r="20" spans="1:3">
      <c r="A20" s="4" t="s">
        <v>517</v>
      </c>
      <c r="B20" s="6" t="n">
        <v>0</v>
      </c>
      <c r="C20" s="6" t="n">
        <v>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9</v>
      </c>
      <c r="B1" s="2" t="s">
        <v>520</v>
      </c>
      <c r="C1" s="2" t="s">
        <v>521</v>
      </c>
      <c r="D1" s="2" t="s">
        <v>522</v>
      </c>
      <c r="E1" s="2" t="s">
        <v>2</v>
      </c>
      <c r="F1" s="2" t="s">
        <v>523</v>
      </c>
      <c r="G1" s="2" t="s">
        <v>87</v>
      </c>
      <c r="H1" s="2" t="s">
        <v>524</v>
      </c>
    </row>
    <row r="2" spans="1:8">
      <c r="A2" s="4" t="s">
        <v>513</v>
      </c>
    </row>
    <row r="3" spans="1:8">
      <c r="A3" s="3" t="s">
        <v>506</v>
      </c>
    </row>
    <row r="4" spans="1:8">
      <c r="A4" s="4" t="s">
        <v>525</v>
      </c>
      <c r="E4" s="6" t="n">
        <v>464439</v>
      </c>
      <c r="G4" s="6" t="n">
        <v>395712</v>
      </c>
    </row>
    <row r="5" spans="1:8">
      <c r="A5" s="4" t="s">
        <v>515</v>
      </c>
    </row>
    <row r="6" spans="1:8">
      <c r="A6" s="3" t="s">
        <v>506</v>
      </c>
    </row>
    <row r="7" spans="1:8">
      <c r="A7" s="4" t="s">
        <v>525</v>
      </c>
      <c r="E7" s="5" t="n">
        <v>9000</v>
      </c>
      <c r="G7" s="6" t="n">
        <v>7000</v>
      </c>
    </row>
    <row r="8" spans="1:8">
      <c r="A8" s="4" t="s">
        <v>526</v>
      </c>
    </row>
    <row r="9" spans="1:8">
      <c r="A9" s="3" t="s">
        <v>506</v>
      </c>
    </row>
    <row r="10" spans="1:8">
      <c r="A10" s="4" t="s">
        <v>527</v>
      </c>
      <c r="D10" s="6" t="n">
        <v>1100000</v>
      </c>
    </row>
    <row r="11" spans="1:8">
      <c r="A11" s="4" t="s">
        <v>528</v>
      </c>
      <c r="D11" s="6" t="n">
        <v>400000</v>
      </c>
    </row>
    <row r="12" spans="1:8">
      <c r="A12" s="4" t="s">
        <v>529</v>
      </c>
    </row>
    <row r="13" spans="1:8">
      <c r="A13" s="3" t="s">
        <v>506</v>
      </c>
    </row>
    <row r="14" spans="1:8">
      <c r="A14" s="4" t="s">
        <v>527</v>
      </c>
      <c r="H14" s="6" t="n">
        <v>35000</v>
      </c>
    </row>
    <row r="15" spans="1:8">
      <c r="A15" s="4" t="s">
        <v>530</v>
      </c>
    </row>
    <row r="16" spans="1:8">
      <c r="A16" s="3" t="s">
        <v>506</v>
      </c>
    </row>
    <row r="17" spans="1:8">
      <c r="A17" s="4" t="s">
        <v>531</v>
      </c>
      <c r="F17" s="6" t="n">
        <v>500000</v>
      </c>
    </row>
    <row r="18" spans="1:8">
      <c r="A18" s="4" t="s">
        <v>532</v>
      </c>
      <c r="F18" s="4" t="s">
        <v>533</v>
      </c>
    </row>
    <row r="19" spans="1:8">
      <c r="A19" s="4" t="s">
        <v>534</v>
      </c>
      <c r="E19" s="5" t="n">
        <v>491769</v>
      </c>
    </row>
    <row r="20" spans="1:8">
      <c r="A20" s="4" t="s">
        <v>535</v>
      </c>
    </row>
    <row r="21" spans="1:8">
      <c r="A21" s="3" t="s">
        <v>506</v>
      </c>
    </row>
    <row r="22" spans="1:8">
      <c r="A22" s="4" t="s">
        <v>532</v>
      </c>
      <c r="B22" s="4" t="s">
        <v>536</v>
      </c>
    </row>
    <row r="23" spans="1:8">
      <c r="A23" s="4" t="s">
        <v>537</v>
      </c>
      <c r="B23" s="4" t="s">
        <v>538</v>
      </c>
    </row>
    <row r="24" spans="1:8">
      <c r="A24" s="4" t="s">
        <v>539</v>
      </c>
      <c r="B24" s="6" t="n">
        <v>300000</v>
      </c>
    </row>
    <row r="25" spans="1:8">
      <c r="A25" s="4" t="s">
        <v>540</v>
      </c>
      <c r="B25" s="6" t="n">
        <v>-3939</v>
      </c>
    </row>
    <row r="26" spans="1:8">
      <c r="A26" s="4" t="s">
        <v>541</v>
      </c>
    </row>
    <row r="27" spans="1:8">
      <c r="A27" s="3" t="s">
        <v>506</v>
      </c>
    </row>
    <row r="28" spans="1:8">
      <c r="A28" s="4" t="s">
        <v>542</v>
      </c>
      <c r="C28" s="6" t="n">
        <v>130000</v>
      </c>
    </row>
    <row r="29" spans="1:8">
      <c r="A29" s="4" t="s">
        <v>543</v>
      </c>
      <c r="C29" s="4" t="s">
        <v>544</v>
      </c>
    </row>
    <row r="30" spans="1:8">
      <c r="A30" s="4" t="s">
        <v>545</v>
      </c>
      <c r="C30" s="4" t="s">
        <v>546</v>
      </c>
    </row>
    <row r="31" spans="1:8">
      <c r="A31" s="4" t="s">
        <v>547</v>
      </c>
      <c r="E31" s="6" t="n">
        <v>10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87</v>
      </c>
    </row>
    <row r="2" spans="1:3">
      <c r="A2" s="3" t="s">
        <v>237</v>
      </c>
    </row>
    <row r="3" spans="1:3">
      <c r="A3" s="4" t="s">
        <v>549</v>
      </c>
      <c r="B3" s="6" t="n">
        <v>65409</v>
      </c>
      <c r="C3" s="6" t="n">
        <v>60914</v>
      </c>
    </row>
    <row r="4" spans="1:3">
      <c r="A4" s="4" t="s">
        <v>550</v>
      </c>
      <c r="B4" s="5" t="n">
        <v>38304</v>
      </c>
      <c r="C4" s="5" t="n">
        <v>37040</v>
      </c>
    </row>
    <row r="5" spans="1:3">
      <c r="A5" s="4" t="s">
        <v>551</v>
      </c>
      <c r="B5" s="5" t="n">
        <v>28386</v>
      </c>
      <c r="C5" s="5" t="n">
        <v>28061</v>
      </c>
    </row>
    <row r="6" spans="1:3">
      <c r="A6" s="4" t="s">
        <v>176</v>
      </c>
      <c r="B6" s="5" t="n">
        <v>13613</v>
      </c>
      <c r="C6" s="5" t="n">
        <v>26532</v>
      </c>
    </row>
    <row r="7" spans="1:3">
      <c r="A7" s="4" t="s">
        <v>70</v>
      </c>
      <c r="B7" s="5" t="n">
        <v>61088</v>
      </c>
      <c r="C7" s="5" t="n">
        <v>36178</v>
      </c>
    </row>
    <row r="8" spans="1:3">
      <c r="A8" s="4" t="s">
        <v>552</v>
      </c>
      <c r="B8" s="6" t="n">
        <v>206800</v>
      </c>
      <c r="C8" s="6" t="n">
        <v>1887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553</v>
      </c>
      <c r="B1" s="2" t="s">
        <v>1</v>
      </c>
    </row>
    <row r="2" spans="1:2">
      <c r="B2" s="2" t="s">
        <v>2</v>
      </c>
    </row>
    <row r="3" spans="1:2">
      <c r="A3" s="4" t="s">
        <v>384</v>
      </c>
    </row>
    <row r="4" spans="1:2">
      <c r="A4" s="3" t="s">
        <v>554</v>
      </c>
    </row>
    <row r="5" spans="1:2">
      <c r="A5" s="4" t="s">
        <v>555</v>
      </c>
      <c r="B5" s="4" t="s">
        <v>556</v>
      </c>
    </row>
    <row r="6" spans="1:2">
      <c r="A6" s="4" t="s">
        <v>387</v>
      </c>
    </row>
    <row r="7" spans="1:2">
      <c r="A7" s="3" t="s">
        <v>554</v>
      </c>
    </row>
    <row r="8" spans="1:2">
      <c r="A8" s="4" t="s">
        <v>555</v>
      </c>
      <c r="B8" s="4" t="s">
        <v>5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1</v>
      </c>
      <c r="D1" s="2" t="s">
        <v>1</v>
      </c>
    </row>
    <row r="2" spans="1:5">
      <c r="B2" s="2" t="s">
        <v>2</v>
      </c>
      <c r="C2" s="2" t="s">
        <v>62</v>
      </c>
      <c r="D2" s="2" t="s">
        <v>2</v>
      </c>
      <c r="E2" s="2" t="s">
        <v>62</v>
      </c>
    </row>
    <row r="3" spans="1:5">
      <c r="A3" s="3" t="s">
        <v>237</v>
      </c>
    </row>
    <row r="4" spans="1:5">
      <c r="A4" s="4" t="s">
        <v>559</v>
      </c>
      <c r="B4" s="6" t="n">
        <v>29369</v>
      </c>
      <c r="C4" s="6" t="n">
        <v>24256</v>
      </c>
      <c r="D4" s="6" t="n">
        <v>28061</v>
      </c>
      <c r="E4" s="6" t="n">
        <v>25537</v>
      </c>
    </row>
    <row r="5" spans="1:5">
      <c r="A5" s="4" t="s">
        <v>560</v>
      </c>
      <c r="B5" s="5" t="n">
        <v>202</v>
      </c>
      <c r="C5" s="5" t="n">
        <v>0</v>
      </c>
      <c r="D5" s="5" t="n">
        <v>744</v>
      </c>
      <c r="E5" s="5" t="n">
        <v>0</v>
      </c>
    </row>
    <row r="6" spans="1:5">
      <c r="A6" s="4" t="s">
        <v>561</v>
      </c>
      <c r="B6" s="5" t="n">
        <v>3194</v>
      </c>
      <c r="C6" s="5" t="n">
        <v>4055</v>
      </c>
      <c r="D6" s="5" t="n">
        <v>7037</v>
      </c>
      <c r="E6" s="5" t="n">
        <v>6025</v>
      </c>
    </row>
    <row r="7" spans="1:5">
      <c r="A7" s="4" t="s">
        <v>562</v>
      </c>
      <c r="B7" s="5" t="n">
        <v>-1003</v>
      </c>
      <c r="C7" s="5" t="n">
        <v>-307</v>
      </c>
      <c r="D7" s="5" t="n">
        <v>-1184</v>
      </c>
      <c r="E7" s="5" t="n">
        <v>-398</v>
      </c>
    </row>
    <row r="8" spans="1:5">
      <c r="A8" s="4" t="s">
        <v>563</v>
      </c>
      <c r="B8" s="5" t="n">
        <v>-3199</v>
      </c>
      <c r="C8" s="5" t="n">
        <v>-3892</v>
      </c>
      <c r="D8" s="5" t="n">
        <v>-6371</v>
      </c>
      <c r="E8" s="5" t="n">
        <v>-6869</v>
      </c>
    </row>
    <row r="9" spans="1:5">
      <c r="A9" s="4" t="s">
        <v>564</v>
      </c>
      <c r="B9" s="5" t="n">
        <v>-177</v>
      </c>
      <c r="C9" s="5" t="n">
        <v>105</v>
      </c>
      <c r="D9" s="5" t="n">
        <v>99</v>
      </c>
      <c r="E9" s="5" t="n">
        <v>-78</v>
      </c>
    </row>
    <row r="10" spans="1:5">
      <c r="A10" s="4" t="s">
        <v>565</v>
      </c>
      <c r="B10" s="6" t="n">
        <v>28386</v>
      </c>
      <c r="C10" s="6" t="n">
        <v>24217</v>
      </c>
      <c r="D10" s="6" t="n">
        <v>28386</v>
      </c>
      <c r="E10" s="6" t="n">
        <v>242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566</v>
      </c>
      <c r="B1" s="2" t="s">
        <v>451</v>
      </c>
    </row>
    <row r="2" spans="1:2">
      <c r="A2" s="4" t="s">
        <v>567</v>
      </c>
    </row>
    <row r="3" spans="1:2">
      <c r="A3" s="3" t="s">
        <v>568</v>
      </c>
    </row>
    <row r="4" spans="1:2">
      <c r="A4" s="4" t="s">
        <v>569</v>
      </c>
      <c r="B4" s="6" t="n">
        <v>30000</v>
      </c>
    </row>
    <row r="5" spans="1:2">
      <c r="A5" s="4" t="s">
        <v>570</v>
      </c>
      <c r="B5" s="4" t="s">
        <v>571</v>
      </c>
    </row>
    <row r="6" spans="1:2">
      <c r="A6" s="4" t="s">
        <v>572</v>
      </c>
      <c r="B6" s="4" t="s">
        <v>573</v>
      </c>
    </row>
    <row r="7" spans="1:2">
      <c r="A7" s="4" t="s">
        <v>574</v>
      </c>
    </row>
    <row r="8" spans="1:2">
      <c r="A8" s="3" t="s">
        <v>568</v>
      </c>
    </row>
    <row r="9" spans="1:2">
      <c r="A9" s="4" t="s">
        <v>569</v>
      </c>
      <c r="B9" s="6" t="n">
        <v>60195</v>
      </c>
    </row>
    <row r="10" spans="1:2">
      <c r="A10" s="4" t="s">
        <v>575</v>
      </c>
    </row>
    <row r="11" spans="1:2">
      <c r="A11" s="3" t="s">
        <v>568</v>
      </c>
    </row>
    <row r="12" spans="1:2">
      <c r="A12" s="4" t="s">
        <v>569</v>
      </c>
      <c r="B12" s="5" t="n">
        <v>0</v>
      </c>
    </row>
    <row r="13" spans="1:2">
      <c r="A13" s="4" t="s">
        <v>576</v>
      </c>
    </row>
    <row r="14" spans="1:2">
      <c r="A14" s="3" t="s">
        <v>568</v>
      </c>
    </row>
    <row r="15" spans="1:2">
      <c r="A15" s="4" t="s">
        <v>569</v>
      </c>
      <c r="B15" s="6" t="n">
        <v>776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1</v>
      </c>
      <c r="D1" s="2" t="s">
        <v>1</v>
      </c>
    </row>
    <row r="2" spans="1:5">
      <c r="B2" s="2" t="s">
        <v>2</v>
      </c>
      <c r="C2" s="2" t="s">
        <v>62</v>
      </c>
      <c r="D2" s="2" t="s">
        <v>2</v>
      </c>
      <c r="E2" s="2" t="s">
        <v>62</v>
      </c>
    </row>
    <row r="3" spans="1:5">
      <c r="A3" s="4" t="s">
        <v>578</v>
      </c>
    </row>
    <row r="4" spans="1:5">
      <c r="A4" s="3" t="s">
        <v>568</v>
      </c>
    </row>
    <row r="5" spans="1:5">
      <c r="A5" s="4" t="s">
        <v>579</v>
      </c>
      <c r="B5" s="6" t="n">
        <v>-2342</v>
      </c>
      <c r="C5" s="6" t="n">
        <v>2419</v>
      </c>
      <c r="D5" s="6" t="n">
        <v>-771</v>
      </c>
      <c r="E5" s="6" t="n">
        <v>76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87</v>
      </c>
    </row>
    <row r="2" spans="1:3">
      <c r="A2" s="4" t="s">
        <v>581</v>
      </c>
    </row>
    <row r="3" spans="1:3">
      <c r="A3" s="3" t="s">
        <v>582</v>
      </c>
    </row>
    <row r="4" spans="1:3">
      <c r="A4" s="4" t="s">
        <v>583</v>
      </c>
      <c r="B4" s="6" t="n">
        <v>873</v>
      </c>
      <c r="C4" s="6" t="n">
        <v>1060</v>
      </c>
    </row>
    <row r="5" spans="1:3">
      <c r="A5" s="4" t="s">
        <v>584</v>
      </c>
    </row>
    <row r="6" spans="1:3">
      <c r="A6" s="3" t="s">
        <v>582</v>
      </c>
    </row>
    <row r="7" spans="1:3">
      <c r="A7" s="4" t="s">
        <v>583</v>
      </c>
      <c r="B7" s="5" t="n">
        <v>0</v>
      </c>
      <c r="C7" s="5" t="n">
        <v>57</v>
      </c>
    </row>
    <row r="8" spans="1:3">
      <c r="A8" s="4" t="s">
        <v>585</v>
      </c>
    </row>
    <row r="9" spans="1:3">
      <c r="A9" s="3" t="s">
        <v>582</v>
      </c>
    </row>
    <row r="10" spans="1:3">
      <c r="A10" s="4" t="s">
        <v>583</v>
      </c>
      <c r="B10" s="5" t="n">
        <v>0</v>
      </c>
      <c r="C10" s="5" t="n">
        <v>261</v>
      </c>
    </row>
    <row r="11" spans="1:3">
      <c r="A11" s="4" t="s">
        <v>586</v>
      </c>
    </row>
    <row r="12" spans="1:3">
      <c r="A12" s="3" t="s">
        <v>582</v>
      </c>
    </row>
    <row r="13" spans="1:3">
      <c r="A13" s="4" t="s">
        <v>583</v>
      </c>
      <c r="B13" s="5" t="n">
        <v>873</v>
      </c>
      <c r="C13" s="5" t="n">
        <v>1378</v>
      </c>
    </row>
    <row r="14" spans="1:3">
      <c r="A14" s="4" t="s">
        <v>587</v>
      </c>
    </row>
    <row r="15" spans="1:3">
      <c r="A15" s="3" t="s">
        <v>582</v>
      </c>
    </row>
    <row r="16" spans="1:3">
      <c r="A16" s="4" t="s">
        <v>588</v>
      </c>
      <c r="B16" s="5" t="n">
        <v>824</v>
      </c>
      <c r="C16" s="5" t="n">
        <v>736</v>
      </c>
    </row>
    <row r="17" spans="1:3">
      <c r="A17" s="4" t="s">
        <v>589</v>
      </c>
    </row>
    <row r="18" spans="1:3">
      <c r="A18" s="3" t="s">
        <v>582</v>
      </c>
    </row>
    <row r="19" spans="1:3">
      <c r="A19" s="4" t="s">
        <v>588</v>
      </c>
      <c r="B19" s="5" t="n">
        <v>35</v>
      </c>
      <c r="C19" s="5" t="n">
        <v>0</v>
      </c>
    </row>
    <row r="20" spans="1:3">
      <c r="A20" s="4" t="s">
        <v>590</v>
      </c>
    </row>
    <row r="21" spans="1:3">
      <c r="A21" s="3" t="s">
        <v>582</v>
      </c>
    </row>
    <row r="22" spans="1:3">
      <c r="A22" s="4" t="s">
        <v>588</v>
      </c>
      <c r="B22" s="5" t="n">
        <v>165</v>
      </c>
      <c r="C22" s="5" t="n">
        <v>152</v>
      </c>
    </row>
    <row r="23" spans="1:3">
      <c r="A23" s="4" t="s">
        <v>591</v>
      </c>
    </row>
    <row r="24" spans="1:3">
      <c r="A24" s="3" t="s">
        <v>582</v>
      </c>
    </row>
    <row r="25" spans="1:3">
      <c r="A25" s="4" t="s">
        <v>588</v>
      </c>
      <c r="B25" s="5" t="n">
        <v>1024</v>
      </c>
      <c r="C25" s="5" t="n">
        <v>888</v>
      </c>
    </row>
    <row r="26" spans="1:3">
      <c r="A26" s="4" t="s">
        <v>592</v>
      </c>
    </row>
    <row r="27" spans="1:3">
      <c r="A27" s="3" t="s">
        <v>582</v>
      </c>
    </row>
    <row r="28" spans="1:3">
      <c r="A28" s="4" t="s">
        <v>583</v>
      </c>
      <c r="B28" s="5" t="n">
        <v>1293</v>
      </c>
      <c r="C28" s="5" t="n">
        <v>93</v>
      </c>
    </row>
    <row r="29" spans="1:3">
      <c r="A29" s="4" t="s">
        <v>593</v>
      </c>
    </row>
    <row r="30" spans="1:3">
      <c r="A30" s="3" t="s">
        <v>582</v>
      </c>
    </row>
    <row r="31" spans="1:3">
      <c r="A31" s="4" t="s">
        <v>588</v>
      </c>
      <c r="B31" s="6" t="n">
        <v>1036</v>
      </c>
      <c r="C31" s="6" t="n">
        <v>3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87</v>
      </c>
    </row>
    <row r="2" spans="1:3">
      <c r="A2" s="4" t="s">
        <v>595</v>
      </c>
    </row>
    <row r="3" spans="1:3">
      <c r="A3" s="3" t="s">
        <v>596</v>
      </c>
    </row>
    <row r="4" spans="1:3">
      <c r="A4" s="4" t="s">
        <v>597</v>
      </c>
      <c r="B4" s="6" t="n">
        <v>2166</v>
      </c>
      <c r="C4" s="6" t="n">
        <v>1153</v>
      </c>
    </row>
    <row r="5" spans="1:3">
      <c r="A5" s="4" t="s">
        <v>598</v>
      </c>
      <c r="B5" s="5" t="n">
        <v>0</v>
      </c>
      <c r="C5" s="5" t="n">
        <v>57</v>
      </c>
    </row>
    <row r="6" spans="1:3">
      <c r="A6" s="4" t="s">
        <v>599</v>
      </c>
    </row>
    <row r="7" spans="1:3">
      <c r="A7" s="3" t="s">
        <v>596</v>
      </c>
    </row>
    <row r="8" spans="1:3">
      <c r="A8" s="4" t="s">
        <v>597</v>
      </c>
      <c r="B8" s="5" t="n">
        <v>0</v>
      </c>
      <c r="C8" s="5" t="n">
        <v>261</v>
      </c>
    </row>
    <row r="9" spans="1:3">
      <c r="A9" s="4" t="s">
        <v>600</v>
      </c>
    </row>
    <row r="10" spans="1:3">
      <c r="A10" s="3" t="s">
        <v>596</v>
      </c>
    </row>
    <row r="11" spans="1:3">
      <c r="A11" s="4" t="s">
        <v>601</v>
      </c>
      <c r="B11" s="5" t="n">
        <v>2166</v>
      </c>
      <c r="C11" s="5" t="n">
        <v>1471</v>
      </c>
    </row>
    <row r="12" spans="1:3">
      <c r="A12" s="4" t="s">
        <v>236</v>
      </c>
    </row>
    <row r="13" spans="1:3">
      <c r="A13" s="3" t="s">
        <v>596</v>
      </c>
    </row>
    <row r="14" spans="1:3">
      <c r="A14" s="4" t="s">
        <v>602</v>
      </c>
      <c r="B14" s="5" t="n">
        <v>1860</v>
      </c>
      <c r="C14" s="5" t="n">
        <v>1095</v>
      </c>
    </row>
    <row r="15" spans="1:3">
      <c r="A15" s="4" t="s">
        <v>603</v>
      </c>
      <c r="B15" s="5" t="n">
        <v>35</v>
      </c>
      <c r="C15" s="5" t="n">
        <v>0</v>
      </c>
    </row>
    <row r="16" spans="1:3">
      <c r="A16" s="4" t="s">
        <v>604</v>
      </c>
    </row>
    <row r="17" spans="1:3">
      <c r="A17" s="3" t="s">
        <v>596</v>
      </c>
    </row>
    <row r="18" spans="1:3">
      <c r="A18" s="4" t="s">
        <v>602</v>
      </c>
      <c r="B18" s="5" t="n">
        <v>165</v>
      </c>
      <c r="C18" s="5" t="n">
        <v>152</v>
      </c>
    </row>
    <row r="19" spans="1:3">
      <c r="A19" s="4" t="s">
        <v>605</v>
      </c>
    </row>
    <row r="20" spans="1:3">
      <c r="A20" s="3" t="s">
        <v>596</v>
      </c>
    </row>
    <row r="21" spans="1:3">
      <c r="A21" s="4" t="s">
        <v>606</v>
      </c>
      <c r="B21" s="6" t="n">
        <v>2060</v>
      </c>
      <c r="C21" s="6" t="n">
        <v>12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07</v>
      </c>
      <c r="B1" s="2" t="s">
        <v>451</v>
      </c>
    </row>
    <row r="2" spans="1:2">
      <c r="A2" s="3" t="s">
        <v>243</v>
      </c>
    </row>
    <row r="3" spans="1:2">
      <c r="A3" s="4" t="s">
        <v>608</v>
      </c>
      <c r="B3" s="6" t="n">
        <v>1047841</v>
      </c>
    </row>
    <row r="4" spans="1:2">
      <c r="A4" s="4" t="s">
        <v>609</v>
      </c>
      <c r="B4" s="6" t="n">
        <v>11034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1</v>
      </c>
      <c r="D1" s="2" t="s">
        <v>1</v>
      </c>
    </row>
    <row r="2" spans="1:5">
      <c r="B2" s="2" t="s">
        <v>2</v>
      </c>
      <c r="C2" s="2" t="s">
        <v>62</v>
      </c>
      <c r="D2" s="2" t="s">
        <v>2</v>
      </c>
      <c r="E2" s="2" t="s">
        <v>62</v>
      </c>
    </row>
    <row r="3" spans="1:5">
      <c r="A3" s="4" t="s">
        <v>611</v>
      </c>
    </row>
    <row r="4" spans="1:5">
      <c r="A4" s="3" t="s">
        <v>612</v>
      </c>
    </row>
    <row r="5" spans="1:5">
      <c r="A5" s="4" t="s">
        <v>613</v>
      </c>
      <c r="B5" s="6" t="n">
        <v>5758</v>
      </c>
      <c r="C5" s="6" t="n">
        <v>5251</v>
      </c>
      <c r="D5" s="6" t="n">
        <v>11517</v>
      </c>
      <c r="E5" s="6" t="n">
        <v>10502</v>
      </c>
    </row>
    <row r="6" spans="1:5">
      <c r="A6" s="4" t="s">
        <v>614</v>
      </c>
      <c r="B6" s="5" t="n">
        <v>7649</v>
      </c>
      <c r="C6" s="5" t="n">
        <v>9231</v>
      </c>
      <c r="D6" s="5" t="n">
        <v>15298</v>
      </c>
      <c r="E6" s="5" t="n">
        <v>18462</v>
      </c>
    </row>
    <row r="7" spans="1:5">
      <c r="A7" s="4" t="s">
        <v>615</v>
      </c>
      <c r="B7" s="5" t="n">
        <v>-11021</v>
      </c>
      <c r="C7" s="5" t="n">
        <v>-11264</v>
      </c>
      <c r="D7" s="5" t="n">
        <v>-22042</v>
      </c>
      <c r="E7" s="5" t="n">
        <v>-22528</v>
      </c>
    </row>
    <row r="8" spans="1:5">
      <c r="A8" s="4" t="s">
        <v>616</v>
      </c>
      <c r="B8" s="5" t="n">
        <v>34</v>
      </c>
      <c r="C8" s="5" t="n">
        <v>47</v>
      </c>
      <c r="D8" s="5" t="n">
        <v>67</v>
      </c>
      <c r="E8" s="5" t="n">
        <v>93</v>
      </c>
    </row>
    <row r="9" spans="1:5">
      <c r="A9" s="4" t="s">
        <v>617</v>
      </c>
      <c r="B9" s="5" t="n">
        <v>6329</v>
      </c>
      <c r="C9" s="5" t="n">
        <v>6661</v>
      </c>
      <c r="D9" s="5" t="n">
        <v>12658</v>
      </c>
      <c r="E9" s="5" t="n">
        <v>13321</v>
      </c>
    </row>
    <row r="10" spans="1:5">
      <c r="A10" s="4" t="s">
        <v>618</v>
      </c>
      <c r="B10" s="5" t="n">
        <v>8749</v>
      </c>
      <c r="C10" s="5" t="n">
        <v>9926</v>
      </c>
      <c r="D10" s="5" t="n">
        <v>17498</v>
      </c>
      <c r="E10" s="5" t="n">
        <v>19850</v>
      </c>
    </row>
    <row r="11" spans="1:5">
      <c r="A11" s="4" t="s">
        <v>619</v>
      </c>
    </row>
    <row r="12" spans="1:5">
      <c r="A12" s="3" t="s">
        <v>612</v>
      </c>
    </row>
    <row r="13" spans="1:5">
      <c r="A13" s="4" t="s">
        <v>613</v>
      </c>
      <c r="B13" s="5" t="n">
        <v>1666</v>
      </c>
      <c r="C13" s="5" t="n">
        <v>1248</v>
      </c>
      <c r="D13" s="5" t="n">
        <v>3337</v>
      </c>
      <c r="E13" s="5" t="n">
        <v>2494</v>
      </c>
    </row>
    <row r="14" spans="1:5">
      <c r="A14" s="4" t="s">
        <v>614</v>
      </c>
      <c r="B14" s="5" t="n">
        <v>695</v>
      </c>
      <c r="C14" s="5" t="n">
        <v>1101</v>
      </c>
      <c r="D14" s="5" t="n">
        <v>1392</v>
      </c>
      <c r="E14" s="5" t="n">
        <v>2202</v>
      </c>
    </row>
    <row r="15" spans="1:5">
      <c r="A15" s="4" t="s">
        <v>615</v>
      </c>
      <c r="B15" s="5" t="n">
        <v>-1135</v>
      </c>
      <c r="C15" s="5" t="n">
        <v>-1303</v>
      </c>
      <c r="D15" s="5" t="n">
        <v>-2274</v>
      </c>
      <c r="E15" s="5" t="n">
        <v>-2601</v>
      </c>
    </row>
    <row r="16" spans="1:5">
      <c r="A16" s="4" t="s">
        <v>616</v>
      </c>
      <c r="B16" s="5" t="n">
        <v>0</v>
      </c>
      <c r="C16" s="5" t="n">
        <v>-4</v>
      </c>
      <c r="D16" s="5" t="n">
        <v>0</v>
      </c>
      <c r="E16" s="5" t="n">
        <v>-9</v>
      </c>
    </row>
    <row r="17" spans="1:5">
      <c r="A17" s="4" t="s">
        <v>617</v>
      </c>
      <c r="B17" s="5" t="n">
        <v>1212</v>
      </c>
      <c r="C17" s="5" t="n">
        <v>638</v>
      </c>
      <c r="D17" s="5" t="n">
        <v>2428</v>
      </c>
      <c r="E17" s="5" t="n">
        <v>1278</v>
      </c>
    </row>
    <row r="18" spans="1:5">
      <c r="A18" s="4" t="s">
        <v>618</v>
      </c>
      <c r="B18" s="6" t="n">
        <v>2438</v>
      </c>
      <c r="C18" s="6" t="n">
        <v>1680</v>
      </c>
      <c r="D18" s="6" t="n">
        <v>4883</v>
      </c>
      <c r="E18" s="6" t="n">
        <v>336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1</v>
      </c>
      <c r="D1" s="2" t="s">
        <v>1</v>
      </c>
    </row>
    <row r="2" spans="1:5">
      <c r="B2" s="2" t="s">
        <v>2</v>
      </c>
      <c r="C2" s="2" t="s">
        <v>62</v>
      </c>
      <c r="D2" s="2" t="s">
        <v>2</v>
      </c>
      <c r="E2" s="2" t="s">
        <v>62</v>
      </c>
    </row>
    <row r="3" spans="1:5">
      <c r="A3" s="4" t="s">
        <v>621</v>
      </c>
    </row>
    <row r="4" spans="1:5">
      <c r="A4" s="3" t="s">
        <v>622</v>
      </c>
    </row>
    <row r="5" spans="1:5">
      <c r="A5" s="4" t="s">
        <v>623</v>
      </c>
      <c r="B5" s="6" t="n">
        <v>8594</v>
      </c>
      <c r="C5" s="6" t="n">
        <v>6053</v>
      </c>
      <c r="D5" s="6" t="n">
        <v>15394</v>
      </c>
      <c r="E5" s="6" t="n">
        <v>11863</v>
      </c>
    </row>
    <row r="6" spans="1:5">
      <c r="A6" s="4" t="s">
        <v>611</v>
      </c>
    </row>
    <row r="7" spans="1:5">
      <c r="A7" s="3" t="s">
        <v>622</v>
      </c>
    </row>
    <row r="8" spans="1:5">
      <c r="A8" s="4" t="s">
        <v>623</v>
      </c>
      <c r="B8" s="5" t="n">
        <v>7206</v>
      </c>
      <c r="C8" s="5" t="n">
        <v>4713</v>
      </c>
      <c r="D8" s="5" t="n">
        <v>12604</v>
      </c>
      <c r="E8" s="5" t="n">
        <v>9327</v>
      </c>
    </row>
    <row r="9" spans="1:5">
      <c r="A9" s="4" t="s">
        <v>619</v>
      </c>
    </row>
    <row r="10" spans="1:5">
      <c r="A10" s="3" t="s">
        <v>622</v>
      </c>
    </row>
    <row r="11" spans="1:5">
      <c r="A11" s="4" t="s">
        <v>623</v>
      </c>
      <c r="B11" s="6" t="n">
        <v>1388</v>
      </c>
      <c r="C11" s="6" t="n">
        <v>1340</v>
      </c>
      <c r="D11" s="6" t="n">
        <v>2790</v>
      </c>
      <c r="E11" s="6" t="n">
        <v>253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451</v>
      </c>
    </row>
    <row r="3" spans="1:2">
      <c r="A3" s="3" t="s">
        <v>625</v>
      </c>
    </row>
    <row r="4" spans="1:2">
      <c r="A4" s="4" t="s">
        <v>626</v>
      </c>
      <c r="B4" s="6" t="n">
        <v>4123</v>
      </c>
    </row>
    <row r="5" spans="1:2">
      <c r="A5" s="4" t="s">
        <v>627</v>
      </c>
      <c r="B5" s="5" t="n">
        <v>-970</v>
      </c>
    </row>
    <row r="6" spans="1:2">
      <c r="A6" s="4" t="s">
        <v>474</v>
      </c>
      <c r="B6" s="5" t="n">
        <v>48</v>
      </c>
    </row>
    <row r="7" spans="1:2">
      <c r="A7" s="4" t="s">
        <v>628</v>
      </c>
      <c r="B7" s="5" t="n">
        <v>2761</v>
      </c>
    </row>
    <row r="8" spans="1:2">
      <c r="A8" s="4" t="s">
        <v>629</v>
      </c>
    </row>
    <row r="9" spans="1:2">
      <c r="A9" s="3" t="s">
        <v>625</v>
      </c>
    </row>
    <row r="10" spans="1:2">
      <c r="A10" s="4" t="s">
        <v>630</v>
      </c>
      <c r="B10" s="5" t="n">
        <v>-440</v>
      </c>
    </row>
    <row r="11" spans="1:2">
      <c r="A11" s="4" t="s">
        <v>628</v>
      </c>
      <c r="B11" s="5" t="n">
        <v>2761</v>
      </c>
    </row>
    <row r="12" spans="1:2">
      <c r="A12" s="4" t="s">
        <v>477</v>
      </c>
    </row>
    <row r="13" spans="1:2">
      <c r="A13" s="3" t="s">
        <v>625</v>
      </c>
    </row>
    <row r="14" spans="1:2">
      <c r="A14" s="4" t="s">
        <v>626</v>
      </c>
      <c r="B14" s="5" t="n">
        <v>27</v>
      </c>
    </row>
    <row r="15" spans="1:2">
      <c r="A15" s="4" t="s">
        <v>627</v>
      </c>
      <c r="B15" s="5" t="n">
        <v>-1</v>
      </c>
    </row>
    <row r="16" spans="1:2">
      <c r="A16" s="4" t="s">
        <v>474</v>
      </c>
      <c r="B16" s="5" t="n">
        <v>0</v>
      </c>
    </row>
    <row r="17" spans="1:2">
      <c r="A17" s="4" t="s">
        <v>628</v>
      </c>
      <c r="B17" s="5" t="n">
        <v>0</v>
      </c>
    </row>
    <row r="18" spans="1:2">
      <c r="A18" s="4" t="s">
        <v>631</v>
      </c>
    </row>
    <row r="19" spans="1:2">
      <c r="A19" s="3" t="s">
        <v>625</v>
      </c>
    </row>
    <row r="20" spans="1:2">
      <c r="A20" s="4" t="s">
        <v>630</v>
      </c>
      <c r="B20" s="5" t="n">
        <v>-26</v>
      </c>
    </row>
    <row r="21" spans="1:2">
      <c r="A21" s="4" t="s">
        <v>401</v>
      </c>
    </row>
    <row r="22" spans="1:2">
      <c r="A22" s="3" t="s">
        <v>625</v>
      </c>
    </row>
    <row r="23" spans="1:2">
      <c r="A23" s="4" t="s">
        <v>626</v>
      </c>
      <c r="B23" s="5" t="n">
        <v>4096</v>
      </c>
    </row>
    <row r="24" spans="1:2">
      <c r="A24" s="4" t="s">
        <v>627</v>
      </c>
      <c r="B24" s="5" t="n">
        <v>-969</v>
      </c>
    </row>
    <row r="25" spans="1:2">
      <c r="A25" s="4" t="s">
        <v>474</v>
      </c>
      <c r="B25" s="5" t="n">
        <v>48</v>
      </c>
    </row>
    <row r="26" spans="1:2">
      <c r="A26" s="4" t="s">
        <v>628</v>
      </c>
      <c r="B26" s="5" t="n">
        <v>2761</v>
      </c>
    </row>
    <row r="27" spans="1:2">
      <c r="A27" s="4" t="s">
        <v>632</v>
      </c>
    </row>
    <row r="28" spans="1:2">
      <c r="A28" s="3" t="s">
        <v>625</v>
      </c>
    </row>
    <row r="29" spans="1:2">
      <c r="A29" s="4" t="s">
        <v>630</v>
      </c>
      <c r="B29" s="6" t="n">
        <v>-4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3</v>
      </c>
      <c r="B1" s="2" t="s">
        <v>1</v>
      </c>
    </row>
    <row r="2" spans="1:3">
      <c r="B2" s="2" t="s">
        <v>2</v>
      </c>
      <c r="C2" s="2" t="s">
        <v>87</v>
      </c>
    </row>
    <row r="3" spans="1:3">
      <c r="A3" s="3" t="s">
        <v>634</v>
      </c>
    </row>
    <row r="4" spans="1:3">
      <c r="A4" s="4" t="s">
        <v>635</v>
      </c>
      <c r="B4" s="4" t="s">
        <v>636</v>
      </c>
    </row>
    <row r="5" spans="1:3">
      <c r="A5" s="4" t="s">
        <v>637</v>
      </c>
      <c r="B5" s="6" t="n">
        <v>2761</v>
      </c>
      <c r="C5" s="6" t="n">
        <v>4123</v>
      </c>
    </row>
    <row r="6" spans="1:3">
      <c r="A6" s="4" t="s">
        <v>629</v>
      </c>
    </row>
    <row r="7" spans="1:3">
      <c r="A7" s="3" t="s">
        <v>634</v>
      </c>
    </row>
    <row r="8" spans="1:3">
      <c r="A8" s="4" t="s">
        <v>637</v>
      </c>
      <c r="B8" s="6" t="n">
        <v>27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638</v>
      </c>
      <c r="B1" s="2" t="s">
        <v>61</v>
      </c>
      <c r="D1" s="2" t="s">
        <v>1</v>
      </c>
    </row>
    <row r="2" spans="1:5">
      <c r="B2" s="2" t="s">
        <v>2</v>
      </c>
      <c r="C2" s="2" t="s">
        <v>62</v>
      </c>
      <c r="D2" s="2" t="s">
        <v>2</v>
      </c>
      <c r="E2" s="2" t="s">
        <v>62</v>
      </c>
    </row>
    <row r="3" spans="1:5">
      <c r="A3" s="3" t="s">
        <v>252</v>
      </c>
    </row>
    <row r="4" spans="1:5">
      <c r="A4" s="4" t="s">
        <v>639</v>
      </c>
      <c r="B4" s="4" t="s">
        <v>640</v>
      </c>
      <c r="C4" s="4" t="s">
        <v>641</v>
      </c>
      <c r="D4" s="4" t="s">
        <v>642</v>
      </c>
      <c r="E4" s="4" t="s">
        <v>643</v>
      </c>
    </row>
    <row r="5" spans="1:5">
      <c r="A5" s="4" t="s">
        <v>644</v>
      </c>
      <c r="E5" s="4" t="s">
        <v>64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61</v>
      </c>
      <c r="D1" s="2" t="s">
        <v>1</v>
      </c>
    </row>
    <row r="2" spans="1:5">
      <c r="B2" s="2" t="s">
        <v>2</v>
      </c>
      <c r="C2" s="2" t="s">
        <v>62</v>
      </c>
      <c r="D2" s="2" t="s">
        <v>2</v>
      </c>
      <c r="E2" s="2" t="s">
        <v>62</v>
      </c>
    </row>
    <row r="3" spans="1:5">
      <c r="A3" s="3" t="s">
        <v>647</v>
      </c>
    </row>
    <row r="4" spans="1:5">
      <c r="A4" s="4" t="s">
        <v>648</v>
      </c>
      <c r="D4" s="6" t="n">
        <v>1322481</v>
      </c>
    </row>
    <row r="5" spans="1:5">
      <c r="A5" s="4" t="s">
        <v>84</v>
      </c>
      <c r="B5" s="6" t="n">
        <v>-18465</v>
      </c>
      <c r="C5" s="6" t="n">
        <v>7004</v>
      </c>
      <c r="D5" s="5" t="n">
        <v>8833</v>
      </c>
      <c r="E5" s="6" t="n">
        <v>4400</v>
      </c>
    </row>
    <row r="6" spans="1:5">
      <c r="A6" s="4" t="s">
        <v>649</v>
      </c>
      <c r="B6" s="5" t="n">
        <v>1245678</v>
      </c>
      <c r="C6" s="5" t="n">
        <v>1314442</v>
      </c>
      <c r="D6" s="5" t="n">
        <v>1245678</v>
      </c>
      <c r="E6" s="5" t="n">
        <v>1314442</v>
      </c>
    </row>
    <row r="7" spans="1:5">
      <c r="A7" s="4" t="s">
        <v>650</v>
      </c>
    </row>
    <row r="8" spans="1:5">
      <c r="A8" s="3" t="s">
        <v>647</v>
      </c>
    </row>
    <row r="9" spans="1:5">
      <c r="A9" s="4" t="s">
        <v>648</v>
      </c>
      <c r="D9" s="5" t="n">
        <v>-129399</v>
      </c>
    </row>
    <row r="10" spans="1:5">
      <c r="A10" s="4" t="s">
        <v>651</v>
      </c>
      <c r="D10" s="5" t="n">
        <v>-1392</v>
      </c>
    </row>
    <row r="11" spans="1:5">
      <c r="A11" s="4" t="s">
        <v>652</v>
      </c>
      <c r="D11" s="5" t="n">
        <v>-493</v>
      </c>
    </row>
    <row r="12" spans="1:5">
      <c r="A12" s="4" t="s">
        <v>84</v>
      </c>
      <c r="D12" s="5" t="n">
        <v>-1885</v>
      </c>
    </row>
    <row r="13" spans="1:5">
      <c r="A13" s="4" t="s">
        <v>649</v>
      </c>
      <c r="B13" s="5" t="n">
        <v>-131284</v>
      </c>
      <c r="D13" s="5" t="n">
        <v>-131284</v>
      </c>
    </row>
    <row r="14" spans="1:5">
      <c r="A14" s="4" t="s">
        <v>653</v>
      </c>
    </row>
    <row r="15" spans="1:5">
      <c r="A15" s="3" t="s">
        <v>647</v>
      </c>
    </row>
    <row r="16" spans="1:5">
      <c r="A16" s="4" t="s">
        <v>648</v>
      </c>
      <c r="D16" s="5" t="n">
        <v>-285734</v>
      </c>
    </row>
    <row r="17" spans="1:5">
      <c r="A17" s="4" t="s">
        <v>651</v>
      </c>
      <c r="D17" s="5" t="n">
        <v>-717</v>
      </c>
    </row>
    <row r="18" spans="1:5">
      <c r="A18" s="4" t="s">
        <v>652</v>
      </c>
      <c r="D18" s="5" t="n">
        <v>11196</v>
      </c>
    </row>
    <row r="19" spans="1:5">
      <c r="A19" s="4" t="s">
        <v>84</v>
      </c>
      <c r="D19" s="5" t="n">
        <v>10479</v>
      </c>
    </row>
    <row r="20" spans="1:5">
      <c r="A20" s="4" t="s">
        <v>649</v>
      </c>
      <c r="B20" s="5" t="n">
        <v>-275255</v>
      </c>
      <c r="D20" s="5" t="n">
        <v>-275255</v>
      </c>
    </row>
    <row r="21" spans="1:5">
      <c r="A21" s="4" t="s">
        <v>654</v>
      </c>
    </row>
    <row r="22" spans="1:5">
      <c r="A22" s="3" t="s">
        <v>647</v>
      </c>
    </row>
    <row r="23" spans="1:5">
      <c r="A23" s="4" t="s">
        <v>648</v>
      </c>
      <c r="D23" s="5" t="n">
        <v>-344</v>
      </c>
    </row>
    <row r="24" spans="1:5">
      <c r="A24" s="4" t="s">
        <v>651</v>
      </c>
      <c r="D24" s="5" t="n">
        <v>444</v>
      </c>
    </row>
    <row r="25" spans="1:5">
      <c r="A25" s="4" t="s">
        <v>652</v>
      </c>
      <c r="D25" s="5" t="n">
        <v>-205</v>
      </c>
    </row>
    <row r="26" spans="1:5">
      <c r="A26" s="4" t="s">
        <v>84</v>
      </c>
      <c r="D26" s="5" t="n">
        <v>239</v>
      </c>
    </row>
    <row r="27" spans="1:5">
      <c r="A27" s="4" t="s">
        <v>649</v>
      </c>
      <c r="B27" s="5" t="n">
        <v>-105</v>
      </c>
      <c r="D27" s="5" t="n">
        <v>-105</v>
      </c>
    </row>
    <row r="28" spans="1:5">
      <c r="A28" s="4" t="s">
        <v>125</v>
      </c>
    </row>
    <row r="29" spans="1:5">
      <c r="A29" s="3" t="s">
        <v>647</v>
      </c>
    </row>
    <row r="30" spans="1:5">
      <c r="A30" s="4" t="s">
        <v>648</v>
      </c>
      <c r="B30" s="5" t="n">
        <v>-388179</v>
      </c>
      <c r="C30" s="5" t="n">
        <v>-375396</v>
      </c>
      <c r="D30" s="5" t="n">
        <v>-415477</v>
      </c>
      <c r="E30" s="5" t="n">
        <v>-372792</v>
      </c>
    </row>
    <row r="31" spans="1:5">
      <c r="A31" s="4" t="s">
        <v>651</v>
      </c>
      <c r="D31" s="5" t="n">
        <v>-1665</v>
      </c>
    </row>
    <row r="32" spans="1:5">
      <c r="A32" s="4" t="s">
        <v>652</v>
      </c>
      <c r="D32" s="5" t="n">
        <v>10498</v>
      </c>
    </row>
    <row r="33" spans="1:5">
      <c r="A33" s="4" t="s">
        <v>84</v>
      </c>
      <c r="B33" s="5" t="n">
        <v>-18465</v>
      </c>
      <c r="C33" s="5" t="n">
        <v>7004</v>
      </c>
      <c r="D33" s="5" t="n">
        <v>8833</v>
      </c>
      <c r="E33" s="5" t="n">
        <v>4400</v>
      </c>
    </row>
    <row r="34" spans="1:5">
      <c r="A34" s="4" t="s">
        <v>649</v>
      </c>
      <c r="B34" s="6" t="n">
        <v>-406644</v>
      </c>
      <c r="C34" s="6" t="n">
        <v>-368392</v>
      </c>
      <c r="D34" s="6" t="n">
        <v>-406644</v>
      </c>
      <c r="E34" s="6" t="n">
        <v>-3683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1</v>
      </c>
      <c r="D1" s="2" t="s">
        <v>1</v>
      </c>
    </row>
    <row r="2" spans="1:5">
      <c r="B2" s="2" t="s">
        <v>2</v>
      </c>
      <c r="C2" s="2" t="s">
        <v>62</v>
      </c>
      <c r="D2" s="2" t="s">
        <v>2</v>
      </c>
      <c r="E2" s="2" t="s">
        <v>62</v>
      </c>
    </row>
    <row r="3" spans="1:5">
      <c r="A3" s="3" t="s">
        <v>656</v>
      </c>
    </row>
    <row r="4" spans="1:5">
      <c r="A4" s="4" t="s">
        <v>657</v>
      </c>
      <c r="B4" s="6" t="n">
        <v>-31</v>
      </c>
      <c r="C4" s="6" t="n">
        <v>-75</v>
      </c>
      <c r="D4" s="6" t="n">
        <v>-63</v>
      </c>
      <c r="E4" s="6" t="n">
        <v>-151</v>
      </c>
    </row>
    <row r="5" spans="1:5">
      <c r="A5" s="4" t="s">
        <v>658</v>
      </c>
      <c r="B5" s="5" t="n">
        <v>7388</v>
      </c>
      <c r="C5" s="5" t="n">
        <v>7627</v>
      </c>
      <c r="D5" s="5" t="n">
        <v>14782</v>
      </c>
      <c r="E5" s="5" t="n">
        <v>15256</v>
      </c>
    </row>
    <row r="6" spans="1:5">
      <c r="A6" s="4" t="s">
        <v>659</v>
      </c>
      <c r="B6" s="5" t="n">
        <v>7357</v>
      </c>
      <c r="C6" s="5" t="n">
        <v>7552</v>
      </c>
      <c r="D6" s="5" t="n">
        <v>14719</v>
      </c>
      <c r="E6" s="5" t="n">
        <v>15105</v>
      </c>
    </row>
    <row r="7" spans="1:5">
      <c r="A7" s="4" t="s">
        <v>660</v>
      </c>
      <c r="B7" s="5" t="n">
        <v>-1761</v>
      </c>
      <c r="C7" s="5" t="n">
        <v>-1848</v>
      </c>
      <c r="D7" s="5" t="n">
        <v>-3523</v>
      </c>
      <c r="E7" s="5" t="n">
        <v>-3696</v>
      </c>
    </row>
    <row r="8" spans="1:5">
      <c r="A8" s="4" t="s">
        <v>661</v>
      </c>
      <c r="B8" s="5" t="n">
        <v>5596</v>
      </c>
      <c r="C8" s="5" t="n">
        <v>5704</v>
      </c>
      <c r="D8" s="5" t="n">
        <v>11196</v>
      </c>
      <c r="E8" s="5" t="n">
        <v>11409</v>
      </c>
    </row>
    <row r="9" spans="1:5">
      <c r="A9" s="4" t="s">
        <v>662</v>
      </c>
      <c r="B9" s="5" t="n">
        <v>-269</v>
      </c>
      <c r="C9" s="5" t="n">
        <v>-149</v>
      </c>
      <c r="D9" s="5" t="n">
        <v>-268</v>
      </c>
      <c r="E9" s="5" t="n">
        <v>78</v>
      </c>
    </row>
    <row r="10" spans="1:5">
      <c r="A10" s="4" t="s">
        <v>663</v>
      </c>
      <c r="B10" s="5" t="n">
        <v>63</v>
      </c>
      <c r="C10" s="5" t="n">
        <v>35</v>
      </c>
      <c r="D10" s="5" t="n">
        <v>63</v>
      </c>
      <c r="E10" s="5" t="n">
        <v>-22</v>
      </c>
    </row>
    <row r="11" spans="1:5">
      <c r="A11" s="4" t="s">
        <v>664</v>
      </c>
      <c r="B11" s="5" t="n">
        <v>-206</v>
      </c>
      <c r="C11" s="5" t="n">
        <v>-114</v>
      </c>
      <c r="D11" s="5" t="n">
        <v>-205</v>
      </c>
      <c r="E11" s="5" t="n">
        <v>56</v>
      </c>
    </row>
    <row r="12" spans="1:5">
      <c r="A12" s="4" t="s">
        <v>665</v>
      </c>
    </row>
    <row r="13" spans="1:5">
      <c r="A13" s="3" t="s">
        <v>656</v>
      </c>
    </row>
    <row r="14" spans="1:5">
      <c r="A14" s="4" t="s">
        <v>666</v>
      </c>
      <c r="B14" s="5" t="n">
        <v>5</v>
      </c>
      <c r="C14" s="5" t="n">
        <v>-67</v>
      </c>
      <c r="D14" s="5" t="n">
        <v>7</v>
      </c>
      <c r="E14" s="5" t="n">
        <v>-100</v>
      </c>
    </row>
    <row r="15" spans="1:5">
      <c r="A15" s="4" t="s">
        <v>667</v>
      </c>
    </row>
    <row r="16" spans="1:5">
      <c r="A16" s="3" t="s">
        <v>656</v>
      </c>
    </row>
    <row r="17" spans="1:5">
      <c r="A17" s="4" t="s">
        <v>666</v>
      </c>
      <c r="B17" s="5" t="n">
        <v>-274</v>
      </c>
      <c r="C17" s="5" t="n">
        <v>235</v>
      </c>
      <c r="D17" s="5" t="n">
        <v>-234</v>
      </c>
      <c r="E17" s="5" t="n">
        <v>895</v>
      </c>
    </row>
    <row r="18" spans="1:5">
      <c r="A18" s="4" t="s">
        <v>668</v>
      </c>
    </row>
    <row r="19" spans="1:5">
      <c r="A19" s="3" t="s">
        <v>656</v>
      </c>
    </row>
    <row r="20" spans="1:5">
      <c r="A20" s="4" t="s">
        <v>666</v>
      </c>
      <c r="B20" s="6" t="n">
        <v>0</v>
      </c>
      <c r="C20" s="6" t="n">
        <v>-317</v>
      </c>
      <c r="D20" s="6" t="n">
        <v>-41</v>
      </c>
      <c r="E20" s="6" t="n">
        <v>-71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61</v>
      </c>
      <c r="D1" s="2" t="s">
        <v>1</v>
      </c>
    </row>
    <row r="2" spans="1:5">
      <c r="B2" s="2" t="s">
        <v>2</v>
      </c>
      <c r="C2" s="2" t="s">
        <v>62</v>
      </c>
      <c r="D2" s="2" t="s">
        <v>2</v>
      </c>
      <c r="E2" s="2" t="s">
        <v>62</v>
      </c>
    </row>
    <row r="3" spans="1:5">
      <c r="A3" s="3" t="s">
        <v>670</v>
      </c>
    </row>
    <row r="4" spans="1:5">
      <c r="A4" s="4" t="s">
        <v>671</v>
      </c>
      <c r="B4" s="6" t="n">
        <v>-1198</v>
      </c>
      <c r="C4" s="6" t="n">
        <v>43</v>
      </c>
      <c r="D4" s="6" t="n">
        <v>592</v>
      </c>
      <c r="E4" s="6" t="n">
        <v>707</v>
      </c>
    </row>
    <row r="5" spans="1:5">
      <c r="A5" s="4" t="s">
        <v>672</v>
      </c>
      <c r="B5" s="5" t="n">
        <v>241</v>
      </c>
      <c r="C5" s="5" t="n">
        <v>-8</v>
      </c>
      <c r="D5" s="5" t="n">
        <v>-148</v>
      </c>
      <c r="E5" s="5" t="n">
        <v>-178</v>
      </c>
    </row>
    <row r="6" spans="1:5">
      <c r="A6" s="4" t="s">
        <v>673</v>
      </c>
      <c r="B6" s="5" t="n">
        <v>-957</v>
      </c>
      <c r="C6" s="5" t="n">
        <v>35</v>
      </c>
      <c r="D6" s="5" t="n">
        <v>444</v>
      </c>
      <c r="E6" s="5" t="n">
        <v>529</v>
      </c>
    </row>
    <row r="7" spans="1:5">
      <c r="A7" s="4" t="s">
        <v>674</v>
      </c>
    </row>
    <row r="8" spans="1:5">
      <c r="A8" s="3" t="s">
        <v>670</v>
      </c>
    </row>
    <row r="9" spans="1:5">
      <c r="A9" s="4" t="s">
        <v>671</v>
      </c>
      <c r="B9" s="5" t="n">
        <v>-1162</v>
      </c>
      <c r="C9" s="5" t="n">
        <v>150</v>
      </c>
      <c r="D9" s="5" t="n">
        <v>632</v>
      </c>
      <c r="E9" s="5" t="n">
        <v>1049</v>
      </c>
    </row>
    <row r="10" spans="1:5">
      <c r="A10" s="4" t="s">
        <v>675</v>
      </c>
    </row>
    <row r="11" spans="1:5">
      <c r="A11" s="3" t="s">
        <v>670</v>
      </c>
    </row>
    <row r="12" spans="1:5">
      <c r="A12" s="4" t="s">
        <v>671</v>
      </c>
      <c r="B12" s="6" t="n">
        <v>-36</v>
      </c>
      <c r="C12" s="6" t="n">
        <v>-107</v>
      </c>
      <c r="D12" s="6" t="n">
        <v>-40</v>
      </c>
      <c r="E12" s="6" t="n">
        <v>-34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61</v>
      </c>
      <c r="D1" s="2" t="s">
        <v>1</v>
      </c>
    </row>
    <row r="2" spans="1:5">
      <c r="B2" s="2" t="s">
        <v>2</v>
      </c>
      <c r="C2" s="2" t="s">
        <v>62</v>
      </c>
      <c r="D2" s="2" t="s">
        <v>2</v>
      </c>
      <c r="E2" s="2" t="s">
        <v>62</v>
      </c>
    </row>
    <row r="3" spans="1:5">
      <c r="A3" s="3" t="s">
        <v>261</v>
      </c>
    </row>
    <row r="4" spans="1:5">
      <c r="A4" s="4" t="s">
        <v>677</v>
      </c>
      <c r="B4" s="5" t="n">
        <v>33434420</v>
      </c>
      <c r="C4" s="5" t="n">
        <v>34886541</v>
      </c>
      <c r="D4" s="5" t="n">
        <v>33972635</v>
      </c>
      <c r="E4" s="5" t="n">
        <v>34850898</v>
      </c>
    </row>
    <row r="5" spans="1:5">
      <c r="A5" s="4" t="s">
        <v>678</v>
      </c>
      <c r="B5" s="5" t="n">
        <v>250975</v>
      </c>
      <c r="C5" s="5" t="n">
        <v>354572</v>
      </c>
      <c r="D5" s="5" t="n">
        <v>263764</v>
      </c>
      <c r="E5" s="5" t="n">
        <v>332573</v>
      </c>
    </row>
    <row r="6" spans="1:5">
      <c r="A6" s="4" t="s">
        <v>679</v>
      </c>
      <c r="B6" s="5" t="n">
        <v>33685395</v>
      </c>
      <c r="C6" s="5" t="n">
        <v>35241113</v>
      </c>
      <c r="D6" s="5" t="n">
        <v>34236399</v>
      </c>
      <c r="E6" s="5" t="n">
        <v>351834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61</v>
      </c>
      <c r="D1" s="2" t="s">
        <v>1</v>
      </c>
    </row>
    <row r="2" spans="1:5">
      <c r="B2" s="2" t="s">
        <v>2</v>
      </c>
      <c r="C2" s="2" t="s">
        <v>62</v>
      </c>
      <c r="D2" s="2" t="s">
        <v>2</v>
      </c>
      <c r="E2" s="2" t="s">
        <v>62</v>
      </c>
    </row>
    <row r="3" spans="1:5">
      <c r="A3" s="3" t="s">
        <v>261</v>
      </c>
    </row>
    <row r="4" spans="1:5">
      <c r="A4" s="4" t="s">
        <v>681</v>
      </c>
      <c r="B4" s="5" t="n">
        <v>77414</v>
      </c>
      <c r="C4" s="5" t="n">
        <v>29839</v>
      </c>
      <c r="D4" s="5" t="n">
        <v>53521</v>
      </c>
      <c r="E4" s="5" t="n">
        <v>38132</v>
      </c>
    </row>
    <row r="5" spans="1:5">
      <c r="A5" s="4" t="s">
        <v>682</v>
      </c>
      <c r="B5" s="7" t="n">
        <v>0.25</v>
      </c>
      <c r="C5" s="7" t="n">
        <v>0.25</v>
      </c>
      <c r="D5" s="7" t="n">
        <v>0.5</v>
      </c>
      <c r="E5" s="7" t="n">
        <v>0.5</v>
      </c>
    </row>
    <row r="6" spans="1:5">
      <c r="A6" s="4" t="s">
        <v>77</v>
      </c>
      <c r="B6" s="7" t="n">
        <v>0.25</v>
      </c>
      <c r="C6" s="7" t="n">
        <v>0.25</v>
      </c>
      <c r="D6" s="7" t="n">
        <v>0.5</v>
      </c>
      <c r="E6" s="7" t="n">
        <v>0.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61</v>
      </c>
      <c r="D1" s="2" t="s">
        <v>1</v>
      </c>
    </row>
    <row r="2" spans="1:5">
      <c r="B2" s="2" t="s">
        <v>2</v>
      </c>
      <c r="C2" s="2" t="s">
        <v>62</v>
      </c>
      <c r="D2" s="2" t="s">
        <v>2</v>
      </c>
      <c r="E2" s="2" t="s">
        <v>62</v>
      </c>
    </row>
    <row r="3" spans="1:5">
      <c r="A3" s="3" t="s">
        <v>684</v>
      </c>
    </row>
    <row r="4" spans="1:5">
      <c r="A4" s="4" t="s">
        <v>64</v>
      </c>
      <c r="B4" s="6" t="n">
        <v>765277</v>
      </c>
      <c r="C4" s="6" t="n">
        <v>718811</v>
      </c>
      <c r="D4" s="6" t="n">
        <v>1520120</v>
      </c>
      <c r="E4" s="6" t="n">
        <v>1398487</v>
      </c>
    </row>
    <row r="5" spans="1:5">
      <c r="A5" s="4" t="s">
        <v>476</v>
      </c>
    </row>
    <row r="6" spans="1:5">
      <c r="A6" s="3" t="s">
        <v>684</v>
      </c>
    </row>
    <row r="7" spans="1:5">
      <c r="A7" s="4" t="s">
        <v>64</v>
      </c>
      <c r="B7" s="5" t="n">
        <v>341407</v>
      </c>
      <c r="C7" s="5" t="n">
        <v>320627</v>
      </c>
      <c r="D7" s="5" t="n">
        <v>681361</v>
      </c>
      <c r="E7" s="5" t="n">
        <v>624672</v>
      </c>
    </row>
    <row r="8" spans="1:5">
      <c r="A8" s="4" t="s">
        <v>685</v>
      </c>
    </row>
    <row r="9" spans="1:5">
      <c r="A9" s="3" t="s">
        <v>684</v>
      </c>
    </row>
    <row r="10" spans="1:5">
      <c r="A10" s="4" t="s">
        <v>64</v>
      </c>
      <c r="B10" s="5" t="n">
        <v>175784</v>
      </c>
      <c r="C10" s="5" t="n">
        <v>155016</v>
      </c>
      <c r="D10" s="5" t="n">
        <v>349478</v>
      </c>
      <c r="E10" s="5" t="n">
        <v>301817</v>
      </c>
    </row>
    <row r="11" spans="1:5">
      <c r="A11" s="4" t="s">
        <v>686</v>
      </c>
    </row>
    <row r="12" spans="1:5">
      <c r="A12" s="3" t="s">
        <v>684</v>
      </c>
    </row>
    <row r="13" spans="1:5">
      <c r="A13" s="4" t="s">
        <v>64</v>
      </c>
      <c r="B13" s="5" t="n">
        <v>165623</v>
      </c>
      <c r="C13" s="5" t="n">
        <v>165611</v>
      </c>
      <c r="D13" s="5" t="n">
        <v>331883</v>
      </c>
      <c r="E13" s="5" t="n">
        <v>322855</v>
      </c>
    </row>
    <row r="14" spans="1:5">
      <c r="A14" s="4" t="s">
        <v>477</v>
      </c>
    </row>
    <row r="15" spans="1:5">
      <c r="A15" s="3" t="s">
        <v>684</v>
      </c>
    </row>
    <row r="16" spans="1:5">
      <c r="A16" s="4" t="s">
        <v>64</v>
      </c>
      <c r="B16" s="5" t="n">
        <v>193010</v>
      </c>
      <c r="C16" s="5" t="n">
        <v>164825</v>
      </c>
      <c r="D16" s="5" t="n">
        <v>379250</v>
      </c>
      <c r="E16" s="5" t="n">
        <v>320893</v>
      </c>
    </row>
    <row r="17" spans="1:5">
      <c r="A17" s="4" t="s">
        <v>687</v>
      </c>
    </row>
    <row r="18" spans="1:5">
      <c r="A18" s="3" t="s">
        <v>684</v>
      </c>
    </row>
    <row r="19" spans="1:5">
      <c r="A19" s="4" t="s">
        <v>64</v>
      </c>
      <c r="B19" s="5" t="n">
        <v>73564</v>
      </c>
      <c r="C19" s="5" t="n">
        <v>53349</v>
      </c>
      <c r="D19" s="5" t="n">
        <v>136304</v>
      </c>
      <c r="E19" s="5" t="n">
        <v>103525</v>
      </c>
    </row>
    <row r="20" spans="1:5">
      <c r="A20" s="4" t="s">
        <v>688</v>
      </c>
    </row>
    <row r="21" spans="1:5">
      <c r="A21" s="3" t="s">
        <v>684</v>
      </c>
    </row>
    <row r="22" spans="1:5">
      <c r="A22" s="4" t="s">
        <v>64</v>
      </c>
      <c r="B22" s="5" t="n">
        <v>119446</v>
      </c>
      <c r="C22" s="5" t="n">
        <v>111476</v>
      </c>
      <c r="D22" s="5" t="n">
        <v>242946</v>
      </c>
      <c r="E22" s="5" t="n">
        <v>217368</v>
      </c>
    </row>
    <row r="23" spans="1:5">
      <c r="A23" s="4" t="s">
        <v>401</v>
      </c>
    </row>
    <row r="24" spans="1:5">
      <c r="A24" s="3" t="s">
        <v>684</v>
      </c>
    </row>
    <row r="25" spans="1:5">
      <c r="A25" s="4" t="s">
        <v>64</v>
      </c>
      <c r="B25" s="5" t="n">
        <v>230860</v>
      </c>
      <c r="C25" s="5" t="n">
        <v>233359</v>
      </c>
      <c r="D25" s="5" t="n">
        <v>459509</v>
      </c>
      <c r="E25" s="5" t="n">
        <v>452922</v>
      </c>
    </row>
    <row r="26" spans="1:5">
      <c r="A26" s="4" t="s">
        <v>689</v>
      </c>
    </row>
    <row r="27" spans="1:5">
      <c r="A27" s="3" t="s">
        <v>684</v>
      </c>
    </row>
    <row r="28" spans="1:5">
      <c r="A28" s="4" t="s">
        <v>64</v>
      </c>
      <c r="B28" s="5" t="n">
        <v>36772</v>
      </c>
      <c r="C28" s="5" t="n">
        <v>29977</v>
      </c>
      <c r="D28" s="5" t="n">
        <v>66711</v>
      </c>
      <c r="E28" s="5" t="n">
        <v>59274</v>
      </c>
    </row>
    <row r="29" spans="1:5">
      <c r="A29" s="4" t="s">
        <v>690</v>
      </c>
    </row>
    <row r="30" spans="1:5">
      <c r="A30" s="3" t="s">
        <v>684</v>
      </c>
    </row>
    <row r="31" spans="1:5">
      <c r="A31" s="4" t="s">
        <v>64</v>
      </c>
      <c r="B31" s="5" t="n">
        <v>106177</v>
      </c>
      <c r="C31" s="5" t="n">
        <v>116369</v>
      </c>
      <c r="D31" s="5" t="n">
        <v>213008</v>
      </c>
      <c r="E31" s="5" t="n">
        <v>225499</v>
      </c>
    </row>
    <row r="32" spans="1:5">
      <c r="A32" s="4" t="s">
        <v>691</v>
      </c>
    </row>
    <row r="33" spans="1:5">
      <c r="A33" s="3" t="s">
        <v>684</v>
      </c>
    </row>
    <row r="34" spans="1:5">
      <c r="A34" s="4" t="s">
        <v>64</v>
      </c>
      <c r="B34" s="5" t="n">
        <v>25647</v>
      </c>
      <c r="C34" s="5" t="n">
        <v>31245</v>
      </c>
      <c r="D34" s="5" t="n">
        <v>54115</v>
      </c>
      <c r="E34" s="5" t="n">
        <v>60295</v>
      </c>
    </row>
    <row r="35" spans="1:5">
      <c r="A35" s="4" t="s">
        <v>692</v>
      </c>
    </row>
    <row r="36" spans="1:5">
      <c r="A36" s="3" t="s">
        <v>684</v>
      </c>
    </row>
    <row r="37" spans="1:5">
      <c r="A37" s="4" t="s">
        <v>64</v>
      </c>
      <c r="B37" s="6" t="n">
        <v>62264</v>
      </c>
      <c r="C37" s="6" t="n">
        <v>55768</v>
      </c>
      <c r="D37" s="6" t="n">
        <v>125675</v>
      </c>
      <c r="E37" s="6" t="n">
        <v>1078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61</v>
      </c>
      <c r="D1" s="2" t="s">
        <v>1</v>
      </c>
    </row>
    <row r="2" spans="1:5">
      <c r="B2" s="2" t="s">
        <v>2</v>
      </c>
      <c r="C2" s="2" t="s">
        <v>62</v>
      </c>
      <c r="D2" s="2" t="s">
        <v>2</v>
      </c>
      <c r="E2" s="2" t="s">
        <v>62</v>
      </c>
    </row>
    <row r="3" spans="1:5">
      <c r="A3" s="3" t="s">
        <v>684</v>
      </c>
    </row>
    <row r="4" spans="1:5">
      <c r="A4" s="4" t="s">
        <v>64</v>
      </c>
      <c r="B4" s="6" t="n">
        <v>765277</v>
      </c>
      <c r="C4" s="6" t="n">
        <v>718811</v>
      </c>
      <c r="D4" s="6" t="n">
        <v>1520120</v>
      </c>
      <c r="E4" s="6" t="n">
        <v>1398487</v>
      </c>
    </row>
    <row r="5" spans="1:5">
      <c r="A5" s="4" t="s">
        <v>694</v>
      </c>
    </row>
    <row r="6" spans="1:5">
      <c r="A6" s="3" t="s">
        <v>684</v>
      </c>
    </row>
    <row r="7" spans="1:5">
      <c r="A7" s="4" t="s">
        <v>64</v>
      </c>
      <c r="B7" s="5" t="n">
        <v>422935</v>
      </c>
      <c r="C7" s="5" t="n">
        <v>424693</v>
      </c>
      <c r="D7" s="5" t="n">
        <v>843866</v>
      </c>
      <c r="E7" s="5" t="n">
        <v>822558</v>
      </c>
    </row>
    <row r="8" spans="1:5">
      <c r="A8" s="4" t="s">
        <v>695</v>
      </c>
    </row>
    <row r="9" spans="1:5">
      <c r="A9" s="3" t="s">
        <v>684</v>
      </c>
    </row>
    <row r="10" spans="1:5">
      <c r="A10" s="4" t="s">
        <v>64</v>
      </c>
      <c r="B10" s="5" t="n">
        <v>287434</v>
      </c>
      <c r="C10" s="5" t="n">
        <v>249111</v>
      </c>
      <c r="D10" s="5" t="n">
        <v>560751</v>
      </c>
      <c r="E10" s="5" t="n">
        <v>487199</v>
      </c>
    </row>
    <row r="11" spans="1:5">
      <c r="A11" s="4" t="s">
        <v>696</v>
      </c>
    </row>
    <row r="12" spans="1:5">
      <c r="A12" s="3" t="s">
        <v>684</v>
      </c>
    </row>
    <row r="13" spans="1:5">
      <c r="A13" s="4" t="s">
        <v>64</v>
      </c>
      <c r="B13" s="5" t="n">
        <v>54908</v>
      </c>
      <c r="C13" s="5" t="n">
        <v>45007</v>
      </c>
      <c r="D13" s="5" t="n">
        <v>115503</v>
      </c>
      <c r="E13" s="5" t="n">
        <v>88730</v>
      </c>
    </row>
    <row r="14" spans="1:5">
      <c r="A14" s="4" t="s">
        <v>476</v>
      </c>
    </row>
    <row r="15" spans="1:5">
      <c r="A15" s="3" t="s">
        <v>684</v>
      </c>
    </row>
    <row r="16" spans="1:5">
      <c r="A16" s="4" t="s">
        <v>64</v>
      </c>
      <c r="B16" s="5" t="n">
        <v>341407</v>
      </c>
      <c r="C16" s="5" t="n">
        <v>320627</v>
      </c>
      <c r="D16" s="5" t="n">
        <v>681361</v>
      </c>
      <c r="E16" s="5" t="n">
        <v>624672</v>
      </c>
    </row>
    <row r="17" spans="1:5">
      <c r="A17" s="4" t="s">
        <v>697</v>
      </c>
    </row>
    <row r="18" spans="1:5">
      <c r="A18" s="3" t="s">
        <v>684</v>
      </c>
    </row>
    <row r="19" spans="1:5">
      <c r="A19" s="4" t="s">
        <v>64</v>
      </c>
      <c r="B19" s="5" t="n">
        <v>165623</v>
      </c>
      <c r="C19" s="5" t="n">
        <v>165611</v>
      </c>
      <c r="D19" s="5" t="n">
        <v>331883</v>
      </c>
      <c r="E19" s="5" t="n">
        <v>322855</v>
      </c>
    </row>
    <row r="20" spans="1:5">
      <c r="A20" s="4" t="s">
        <v>698</v>
      </c>
    </row>
    <row r="21" spans="1:5">
      <c r="A21" s="3" t="s">
        <v>684</v>
      </c>
    </row>
    <row r="22" spans="1:5">
      <c r="A22" s="4" t="s">
        <v>64</v>
      </c>
      <c r="B22" s="5" t="n">
        <v>140677</v>
      </c>
      <c r="C22" s="5" t="n">
        <v>122779</v>
      </c>
      <c r="D22" s="5" t="n">
        <v>272886</v>
      </c>
      <c r="E22" s="5" t="n">
        <v>239960</v>
      </c>
    </row>
    <row r="23" spans="1:5">
      <c r="A23" s="4" t="s">
        <v>699</v>
      </c>
    </row>
    <row r="24" spans="1:5">
      <c r="A24" s="3" t="s">
        <v>684</v>
      </c>
    </row>
    <row r="25" spans="1:5">
      <c r="A25" s="4" t="s">
        <v>64</v>
      </c>
      <c r="B25" s="5" t="n">
        <v>35107</v>
      </c>
      <c r="C25" s="5" t="n">
        <v>32237</v>
      </c>
      <c r="D25" s="5" t="n">
        <v>76592</v>
      </c>
      <c r="E25" s="5" t="n">
        <v>61857</v>
      </c>
    </row>
    <row r="26" spans="1:5">
      <c r="A26" s="4" t="s">
        <v>477</v>
      </c>
    </row>
    <row r="27" spans="1:5">
      <c r="A27" s="3" t="s">
        <v>684</v>
      </c>
    </row>
    <row r="28" spans="1:5">
      <c r="A28" s="4" t="s">
        <v>64</v>
      </c>
      <c r="B28" s="5" t="n">
        <v>193010</v>
      </c>
      <c r="C28" s="5" t="n">
        <v>164825</v>
      </c>
      <c r="D28" s="5" t="n">
        <v>379250</v>
      </c>
      <c r="E28" s="5" t="n">
        <v>320893</v>
      </c>
    </row>
    <row r="29" spans="1:5">
      <c r="A29" s="4" t="s">
        <v>700</v>
      </c>
    </row>
    <row r="30" spans="1:5">
      <c r="A30" s="3" t="s">
        <v>684</v>
      </c>
    </row>
    <row r="31" spans="1:5">
      <c r="A31" s="4" t="s">
        <v>64</v>
      </c>
      <c r="B31" s="5" t="n">
        <v>34184</v>
      </c>
      <c r="C31" s="5" t="n">
        <v>32188</v>
      </c>
      <c r="D31" s="5" t="n">
        <v>68336</v>
      </c>
      <c r="E31" s="5" t="n">
        <v>62241</v>
      </c>
    </row>
    <row r="32" spans="1:5">
      <c r="A32" s="4" t="s">
        <v>701</v>
      </c>
    </row>
    <row r="33" spans="1:5">
      <c r="A33" s="3" t="s">
        <v>684</v>
      </c>
    </row>
    <row r="34" spans="1:5">
      <c r="A34" s="4" t="s">
        <v>64</v>
      </c>
      <c r="B34" s="5" t="n">
        <v>141735</v>
      </c>
      <c r="C34" s="5" t="n">
        <v>121821</v>
      </c>
      <c r="D34" s="5" t="n">
        <v>276422</v>
      </c>
      <c r="E34" s="5" t="n">
        <v>236286</v>
      </c>
    </row>
    <row r="35" spans="1:5">
      <c r="A35" s="4" t="s">
        <v>702</v>
      </c>
    </row>
    <row r="36" spans="1:5">
      <c r="A36" s="3" t="s">
        <v>684</v>
      </c>
    </row>
    <row r="37" spans="1:5">
      <c r="A37" s="4" t="s">
        <v>64</v>
      </c>
      <c r="B37" s="5" t="n">
        <v>17091</v>
      </c>
      <c r="C37" s="5" t="n">
        <v>10816</v>
      </c>
      <c r="D37" s="5" t="n">
        <v>34492</v>
      </c>
      <c r="E37" s="5" t="n">
        <v>22366</v>
      </c>
    </row>
    <row r="38" spans="1:5">
      <c r="A38" s="4" t="s">
        <v>401</v>
      </c>
    </row>
    <row r="39" spans="1:5">
      <c r="A39" s="3" t="s">
        <v>684</v>
      </c>
    </row>
    <row r="40" spans="1:5">
      <c r="A40" s="4" t="s">
        <v>64</v>
      </c>
      <c r="B40" s="5" t="n">
        <v>230860</v>
      </c>
      <c r="C40" s="5" t="n">
        <v>233359</v>
      </c>
      <c r="D40" s="5" t="n">
        <v>459509</v>
      </c>
      <c r="E40" s="5" t="n">
        <v>452922</v>
      </c>
    </row>
    <row r="41" spans="1:5">
      <c r="A41" s="4" t="s">
        <v>703</v>
      </c>
    </row>
    <row r="42" spans="1:5">
      <c r="A42" s="3" t="s">
        <v>684</v>
      </c>
    </row>
    <row r="43" spans="1:5">
      <c r="A43" s="4" t="s">
        <v>64</v>
      </c>
      <c r="B43" s="5" t="n">
        <v>223128</v>
      </c>
      <c r="C43" s="5" t="n">
        <v>226894</v>
      </c>
      <c r="D43" s="5" t="n">
        <v>443647</v>
      </c>
      <c r="E43" s="5" t="n">
        <v>437462</v>
      </c>
    </row>
    <row r="44" spans="1:5">
      <c r="A44" s="4" t="s">
        <v>704</v>
      </c>
    </row>
    <row r="45" spans="1:5">
      <c r="A45" s="3" t="s">
        <v>684</v>
      </c>
    </row>
    <row r="46" spans="1:5">
      <c r="A46" s="4" t="s">
        <v>64</v>
      </c>
      <c r="B46" s="5" t="n">
        <v>5022</v>
      </c>
      <c r="C46" s="5" t="n">
        <v>4511</v>
      </c>
      <c r="D46" s="5" t="n">
        <v>11443</v>
      </c>
      <c r="E46" s="5" t="n">
        <v>10953</v>
      </c>
    </row>
    <row r="47" spans="1:5">
      <c r="A47" s="4" t="s">
        <v>705</v>
      </c>
    </row>
    <row r="48" spans="1:5">
      <c r="A48" s="3" t="s">
        <v>684</v>
      </c>
    </row>
    <row r="49" spans="1:5">
      <c r="A49" s="4" t="s">
        <v>64</v>
      </c>
      <c r="B49" s="6" t="n">
        <v>2710</v>
      </c>
      <c r="C49" s="6" t="n">
        <v>1954</v>
      </c>
      <c r="D49" s="6" t="n">
        <v>4419</v>
      </c>
      <c r="E49" s="6" t="n">
        <v>450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61</v>
      </c>
      <c r="D1" s="2" t="s">
        <v>1</v>
      </c>
    </row>
    <row r="2" spans="1:5">
      <c r="B2" s="2" t="s">
        <v>2</v>
      </c>
      <c r="C2" s="2" t="s">
        <v>62</v>
      </c>
      <c r="D2" s="2" t="s">
        <v>2</v>
      </c>
      <c r="E2" s="2" t="s">
        <v>62</v>
      </c>
    </row>
    <row r="3" spans="1:5">
      <c r="A3" s="3" t="s">
        <v>684</v>
      </c>
    </row>
    <row r="4" spans="1:5">
      <c r="A4" s="4" t="s">
        <v>707</v>
      </c>
      <c r="B4" s="6" t="n">
        <v>84128</v>
      </c>
      <c r="C4" s="6" t="n">
        <v>77854</v>
      </c>
      <c r="D4" s="6" t="n">
        <v>174801</v>
      </c>
      <c r="E4" s="6" t="n">
        <v>157231</v>
      </c>
    </row>
    <row r="5" spans="1:5">
      <c r="A5" s="3" t="s">
        <v>708</v>
      </c>
    </row>
    <row r="6" spans="1:5">
      <c r="A6" s="4" t="s">
        <v>709</v>
      </c>
      <c r="B6" s="5" t="n">
        <v>10251</v>
      </c>
      <c r="C6" s="5" t="n">
        <v>9939</v>
      </c>
      <c r="D6" s="5" t="n">
        <v>20483</v>
      </c>
      <c r="E6" s="5" t="n">
        <v>19621</v>
      </c>
    </row>
    <row r="7" spans="1:5">
      <c r="A7" s="4" t="s">
        <v>139</v>
      </c>
      <c r="B7" s="5" t="n">
        <v>890</v>
      </c>
      <c r="C7" s="5" t="n">
        <v>1683</v>
      </c>
      <c r="D7" s="5" t="n">
        <v>3271</v>
      </c>
      <c r="E7" s="5" t="n">
        <v>3691</v>
      </c>
    </row>
    <row r="8" spans="1:5">
      <c r="A8" s="4" t="s">
        <v>710</v>
      </c>
      <c r="B8" s="5" t="n">
        <v>3598</v>
      </c>
      <c r="C8" s="5" t="n">
        <v>4889</v>
      </c>
      <c r="D8" s="5" t="n">
        <v>7199</v>
      </c>
      <c r="E8" s="5" t="n">
        <v>9783</v>
      </c>
    </row>
    <row r="9" spans="1:5">
      <c r="A9" s="4" t="s">
        <v>711</v>
      </c>
      <c r="B9" s="5" t="n">
        <v>7858</v>
      </c>
      <c r="C9" s="5" t="n">
        <v>7427</v>
      </c>
      <c r="D9" s="5" t="n">
        <v>15413</v>
      </c>
      <c r="E9" s="5" t="n">
        <v>13737</v>
      </c>
    </row>
    <row r="10" spans="1:5">
      <c r="A10" s="4" t="s">
        <v>71</v>
      </c>
      <c r="B10" s="5" t="n">
        <v>61531</v>
      </c>
      <c r="C10" s="5" t="n">
        <v>53916</v>
      </c>
      <c r="D10" s="5" t="n">
        <v>128435</v>
      </c>
      <c r="E10" s="5" t="n">
        <v>110399</v>
      </c>
    </row>
    <row r="11" spans="1:5">
      <c r="A11" s="4" t="s">
        <v>476</v>
      </c>
    </row>
    <row r="12" spans="1:5">
      <c r="A12" s="3" t="s">
        <v>684</v>
      </c>
    </row>
    <row r="13" spans="1:5">
      <c r="A13" s="4" t="s">
        <v>707</v>
      </c>
      <c r="B13" s="5" t="n">
        <v>34701</v>
      </c>
      <c r="C13" s="5" t="n">
        <v>27122</v>
      </c>
      <c r="D13" s="5" t="n">
        <v>73293</v>
      </c>
      <c r="E13" s="5" t="n">
        <v>60321</v>
      </c>
    </row>
    <row r="14" spans="1:5">
      <c r="A14" s="4" t="s">
        <v>477</v>
      </c>
    </row>
    <row r="15" spans="1:5">
      <c r="A15" s="3" t="s">
        <v>684</v>
      </c>
    </row>
    <row r="16" spans="1:5">
      <c r="A16" s="4" t="s">
        <v>707</v>
      </c>
      <c r="B16" s="5" t="n">
        <v>24652</v>
      </c>
      <c r="C16" s="5" t="n">
        <v>20504</v>
      </c>
      <c r="D16" s="5" t="n">
        <v>49934</v>
      </c>
      <c r="E16" s="5" t="n">
        <v>38977</v>
      </c>
    </row>
    <row r="17" spans="1:5">
      <c r="A17" s="4" t="s">
        <v>401</v>
      </c>
    </row>
    <row r="18" spans="1:5">
      <c r="A18" s="3" t="s">
        <v>684</v>
      </c>
    </row>
    <row r="19" spans="1:5">
      <c r="A19" s="4" t="s">
        <v>707</v>
      </c>
      <c r="B19" s="6" t="n">
        <v>24775</v>
      </c>
      <c r="C19" s="6" t="n">
        <v>30228</v>
      </c>
      <c r="D19" s="6" t="n">
        <v>51574</v>
      </c>
      <c r="E19" s="6" t="n">
        <v>5793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61</v>
      </c>
      <c r="D1" s="2" t="s">
        <v>1</v>
      </c>
    </row>
    <row r="2" spans="1:5">
      <c r="B2" s="2" t="s">
        <v>2</v>
      </c>
      <c r="C2" s="2" t="s">
        <v>62</v>
      </c>
      <c r="D2" s="2" t="s">
        <v>2</v>
      </c>
      <c r="E2" s="2" t="s">
        <v>62</v>
      </c>
    </row>
    <row r="3" spans="1:5">
      <c r="A3" s="3" t="s">
        <v>713</v>
      </c>
    </row>
    <row r="4" spans="1:5">
      <c r="A4" s="4" t="s">
        <v>714</v>
      </c>
      <c r="B4" s="4" t="s">
        <v>715</v>
      </c>
      <c r="D4" s="4" t="s">
        <v>715</v>
      </c>
    </row>
    <row r="5" spans="1:5">
      <c r="A5" s="4" t="s">
        <v>716</v>
      </c>
    </row>
    <row r="6" spans="1:5">
      <c r="A6" s="3" t="s">
        <v>713</v>
      </c>
    </row>
    <row r="7" spans="1:5">
      <c r="A7" s="4" t="s">
        <v>717</v>
      </c>
      <c r="B7" s="6" t="n">
        <v>4220</v>
      </c>
      <c r="C7" s="6" t="n">
        <v>5070</v>
      </c>
      <c r="D7" s="6" t="n">
        <v>8794</v>
      </c>
      <c r="E7" s="6" t="n">
        <v>10359</v>
      </c>
    </row>
    <row r="8" spans="1:5">
      <c r="A8" s="4" t="s">
        <v>718</v>
      </c>
    </row>
    <row r="9" spans="1:5">
      <c r="A9" s="3" t="s">
        <v>713</v>
      </c>
    </row>
    <row r="10" spans="1:5">
      <c r="A10" s="4" t="s">
        <v>717</v>
      </c>
      <c r="D10" s="6" t="n">
        <v>2602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407</v>
      </c>
    </row>
    <row r="2" spans="1:4">
      <c r="B2" s="2" t="s">
        <v>87</v>
      </c>
      <c r="C2" s="2" t="s">
        <v>720</v>
      </c>
      <c r="D2" s="2" t="s">
        <v>2</v>
      </c>
    </row>
    <row r="3" spans="1:4">
      <c r="A3" s="3" t="s">
        <v>271</v>
      </c>
    </row>
    <row r="4" spans="1:4">
      <c r="A4" s="4" t="s">
        <v>721</v>
      </c>
      <c r="B4" s="6" t="n">
        <v>25510</v>
      </c>
      <c r="C4" s="6" t="n">
        <v>26594</v>
      </c>
    </row>
    <row r="5" spans="1:4">
      <c r="A5" s="4" t="s">
        <v>722</v>
      </c>
      <c r="B5" s="5" t="n">
        <v>20993</v>
      </c>
    </row>
    <row r="6" spans="1:4">
      <c r="A6" s="4" t="s">
        <v>723</v>
      </c>
      <c r="B6" s="5" t="n">
        <v>19118</v>
      </c>
    </row>
    <row r="7" spans="1:4">
      <c r="A7" s="4" t="s">
        <v>724</v>
      </c>
      <c r="B7" s="5" t="n">
        <v>15636</v>
      </c>
    </row>
    <row r="8" spans="1:4">
      <c r="A8" s="4" t="s">
        <v>725</v>
      </c>
      <c r="B8" s="5" t="n">
        <v>11344</v>
      </c>
    </row>
    <row r="9" spans="1:4">
      <c r="A9" s="4" t="s">
        <v>726</v>
      </c>
      <c r="B9" s="5" t="n">
        <v>7151</v>
      </c>
    </row>
    <row r="10" spans="1:4">
      <c r="A10" s="4" t="s">
        <v>727</v>
      </c>
      <c r="B10" s="6" t="n">
        <v>41670</v>
      </c>
    </row>
    <row r="11" spans="1:4">
      <c r="A11" s="4" t="s">
        <v>728</v>
      </c>
      <c r="D11" s="6" t="n">
        <v>355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3:35:38Z</dcterms:created>
  <dcterms:modified xmlns:dcterms="http://purl.org/dc/terms/" xmlns:xsi="http://www.w3.org/2001/XMLSchema-instance" xsi:type="dcterms:W3CDTF">2020-04-24T13:35:38Z</dcterms:modified>
</cp:coreProperties>
</file>